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Signi" sheetId="6" state="visible" r:id="rId6"/>
    <sheet xmlns:r="http://schemas.openxmlformats.org/officeDocument/2006/relationships" name="Note 2 - Going Concern and Mana" sheetId="7" state="visible" r:id="rId7"/>
    <sheet xmlns:r="http://schemas.openxmlformats.org/officeDocument/2006/relationships" name="Note 3 - Revenue Recognition" sheetId="8" state="visible" r:id="rId8"/>
    <sheet xmlns:r="http://schemas.openxmlformats.org/officeDocument/2006/relationships" name="Note 4 - Inventories" sheetId="9" state="visible" r:id="rId9"/>
    <sheet xmlns:r="http://schemas.openxmlformats.org/officeDocument/2006/relationships" name="Note 5 - Software Development C" sheetId="10" state="visible" r:id="rId10"/>
    <sheet xmlns:r="http://schemas.openxmlformats.org/officeDocument/2006/relationships" name="Note 6 - Accounts Receivable Li" sheetId="11" state="visible" r:id="rId11"/>
    <sheet xmlns:r="http://schemas.openxmlformats.org/officeDocument/2006/relationships" name="Note 7 - Term Loan, Revolving L" sheetId="12" state="visible" r:id="rId12"/>
    <sheet xmlns:r="http://schemas.openxmlformats.org/officeDocument/2006/relationships" name="Note 8 - Fair Value" sheetId="13" state="visible" r:id="rId13"/>
    <sheet xmlns:r="http://schemas.openxmlformats.org/officeDocument/2006/relationships" name="Note 9 - Sale of Product Lines" sheetId="14" state="visible" r:id="rId14"/>
    <sheet xmlns:r="http://schemas.openxmlformats.org/officeDocument/2006/relationships" name="Note 10 - Loss Per Share" sheetId="15" state="visible" r:id="rId15"/>
    <sheet xmlns:r="http://schemas.openxmlformats.org/officeDocument/2006/relationships" name="Note 11 - Share-based Compensat" sheetId="16" state="visible" r:id="rId16"/>
    <sheet xmlns:r="http://schemas.openxmlformats.org/officeDocument/2006/relationships" name="Note 12 - Significant Customer " sheetId="17" state="visible" r:id="rId17"/>
    <sheet xmlns:r="http://schemas.openxmlformats.org/officeDocument/2006/relationships" name="Note 13 - Income Taxes" sheetId="18" state="visible" r:id="rId18"/>
    <sheet xmlns:r="http://schemas.openxmlformats.org/officeDocument/2006/relationships" name="Note 14 - Warranty Obligations" sheetId="19" state="visible" r:id="rId19"/>
    <sheet xmlns:r="http://schemas.openxmlformats.org/officeDocument/2006/relationships" name="Note 15 - Series B, C, D Conver" sheetId="20" state="visible" r:id="rId20"/>
    <sheet xmlns:r="http://schemas.openxmlformats.org/officeDocument/2006/relationships" name="Note 16 - Private Placement Off" sheetId="21" state="visible" r:id="rId21"/>
    <sheet xmlns:r="http://schemas.openxmlformats.org/officeDocument/2006/relationships" name="Significant Accounting Policies" sheetId="22" state="visible" r:id="rId22"/>
    <sheet xmlns:r="http://schemas.openxmlformats.org/officeDocument/2006/relationships" name="Note 4 - Inventories (Tables)" sheetId="23" state="visible" r:id="rId23"/>
    <sheet xmlns:r="http://schemas.openxmlformats.org/officeDocument/2006/relationships" name="Note 7 - Term Loan, Revolving24" sheetId="24" state="visible" r:id="rId24"/>
    <sheet xmlns:r="http://schemas.openxmlformats.org/officeDocument/2006/relationships" name="Note 8 - Fair Value (Tables)" sheetId="25" state="visible" r:id="rId25"/>
    <sheet xmlns:r="http://schemas.openxmlformats.org/officeDocument/2006/relationships" name="Note 9 - Sale of Product Lines " sheetId="26" state="visible" r:id="rId26"/>
    <sheet xmlns:r="http://schemas.openxmlformats.org/officeDocument/2006/relationships" name="Note 10 - Loss Per Share (Table" sheetId="27" state="visible" r:id="rId27"/>
    <sheet xmlns:r="http://schemas.openxmlformats.org/officeDocument/2006/relationships" name="Note 11 - Share-based Compens28" sheetId="28" state="visible" r:id="rId28"/>
    <sheet xmlns:r="http://schemas.openxmlformats.org/officeDocument/2006/relationships" name="Note 12 - Significant Custome29" sheetId="29" state="visible" r:id="rId29"/>
    <sheet xmlns:r="http://schemas.openxmlformats.org/officeDocument/2006/relationships" name="Note 14 - Warranty Obligations " sheetId="30" state="visible" r:id="rId30"/>
    <sheet xmlns:r="http://schemas.openxmlformats.org/officeDocument/2006/relationships" name="Note 15 - Series B, C, D Conv31" sheetId="31" state="visible" r:id="rId31"/>
    <sheet xmlns:r="http://schemas.openxmlformats.org/officeDocument/2006/relationships" name="Note 2 - Going Concern and Ma32" sheetId="32" state="visible" r:id="rId32"/>
    <sheet xmlns:r="http://schemas.openxmlformats.org/officeDocument/2006/relationships" name="Note 3 - Revenue Recognition (D" sheetId="33" state="visible" r:id="rId33"/>
    <sheet xmlns:r="http://schemas.openxmlformats.org/officeDocument/2006/relationships" name="Note 4 - Inventories - Inventor" sheetId="34" state="visible" r:id="rId34"/>
    <sheet xmlns:r="http://schemas.openxmlformats.org/officeDocument/2006/relationships" name="Note 5 - Software Development35" sheetId="35" state="visible" r:id="rId35"/>
    <sheet xmlns:r="http://schemas.openxmlformats.org/officeDocument/2006/relationships" name="Note 6 - Accounts Receivable 36" sheetId="36" state="visible" r:id="rId36"/>
    <sheet xmlns:r="http://schemas.openxmlformats.org/officeDocument/2006/relationships" name="Note 7 - Term Loan, Revolving37" sheetId="37" state="visible" r:id="rId37"/>
    <sheet xmlns:r="http://schemas.openxmlformats.org/officeDocument/2006/relationships" name="Note 7 - Term Loan, Revolving38" sheetId="38" state="visible" r:id="rId38"/>
    <sheet xmlns:r="http://schemas.openxmlformats.org/officeDocument/2006/relationships" name="Note 7 - Term Loan, Revolving39" sheetId="39" state="visible" r:id="rId39"/>
    <sheet xmlns:r="http://schemas.openxmlformats.org/officeDocument/2006/relationships" name="Note 8 - Fair Value (Details Te" sheetId="40" state="visible" r:id="rId40"/>
    <sheet xmlns:r="http://schemas.openxmlformats.org/officeDocument/2006/relationships" name="Note 8 - Fair Value - Fair Valu" sheetId="41" state="visible" r:id="rId41"/>
    <sheet xmlns:r="http://schemas.openxmlformats.org/officeDocument/2006/relationships" name="Note 8 - Fair Value - Summary o" sheetId="42" state="visible" r:id="rId42"/>
    <sheet xmlns:r="http://schemas.openxmlformats.org/officeDocument/2006/relationships" name="Note 8 - Fair Value - Quantitat" sheetId="43" state="visible" r:id="rId43"/>
    <sheet xmlns:r="http://schemas.openxmlformats.org/officeDocument/2006/relationships" name="Note 9 - Sale of Product Line44" sheetId="44" state="visible" r:id="rId44"/>
    <sheet xmlns:r="http://schemas.openxmlformats.org/officeDocument/2006/relationships" name="Note 9 - Sale of Product Line45" sheetId="45" state="visible" r:id="rId45"/>
    <sheet xmlns:r="http://schemas.openxmlformats.org/officeDocument/2006/relationships" name="Note 10 - Loss Per Share - Net " sheetId="46" state="visible" r:id="rId46"/>
    <sheet xmlns:r="http://schemas.openxmlformats.org/officeDocument/2006/relationships" name="Note 11 - Share-based Compens47" sheetId="47" state="visible" r:id="rId47"/>
    <sheet xmlns:r="http://schemas.openxmlformats.org/officeDocument/2006/relationships" name="Note 11 - Share-based Compens48" sheetId="48" state="visible" r:id="rId48"/>
    <sheet xmlns:r="http://schemas.openxmlformats.org/officeDocument/2006/relationships" name="Note 11 - Share-based Compens49" sheetId="49" state="visible" r:id="rId49"/>
    <sheet xmlns:r="http://schemas.openxmlformats.org/officeDocument/2006/relationships" name="Note 11 - Share-based Compens50" sheetId="50" state="visible" r:id="rId50"/>
    <sheet xmlns:r="http://schemas.openxmlformats.org/officeDocument/2006/relationships" name="Note 12 - Significant Custome51" sheetId="51" state="visible" r:id="rId51"/>
    <sheet xmlns:r="http://schemas.openxmlformats.org/officeDocument/2006/relationships" name="Note 12 - Significant Custome52" sheetId="52" state="visible" r:id="rId52"/>
    <sheet xmlns:r="http://schemas.openxmlformats.org/officeDocument/2006/relationships" name="Note 13 - Income Taxes (Details" sheetId="53" state="visible" r:id="rId53"/>
    <sheet xmlns:r="http://schemas.openxmlformats.org/officeDocument/2006/relationships" name="Note 14 - Warranty Obligation54" sheetId="54" state="visible" r:id="rId54"/>
    <sheet xmlns:r="http://schemas.openxmlformats.org/officeDocument/2006/relationships" name="Note 15 - Series B, C, D Conv55" sheetId="55" state="visible" r:id="rId55"/>
    <sheet xmlns:r="http://schemas.openxmlformats.org/officeDocument/2006/relationships" name="Note 15 - Series B, C, D Conv56" sheetId="56" state="visible" r:id="rId56"/>
    <sheet xmlns:r="http://schemas.openxmlformats.org/officeDocument/2006/relationships" name="Note 16 - Private Placement O57" sheetId="57" state="visible" r:id="rId57"/>
  </sheets>
  <definedNames/>
  <calcPr calcId="124519" fullCalcOnLoad="1"/>
</workbook>
</file>

<file path=xl/sharedStrings.xml><?xml version="1.0" encoding="utf-8"?>
<sst xmlns="http://schemas.openxmlformats.org/spreadsheetml/2006/main" uniqueCount="622">
  <si>
    <t>Document And Entity Information - shares</t>
  </si>
  <si>
    <t>9 Months Ended</t>
  </si>
  <si>
    <t>Dec. 30, 2017</t>
  </si>
  <si>
    <t>Feb. 02, 2018</t>
  </si>
  <si>
    <t>Document Information [Line Items]</t>
  </si>
  <si>
    <t>Entity Registrant Name</t>
  </si>
  <si>
    <t>GIGA TRONICS INC</t>
  </si>
  <si>
    <t>Entity Central Index Key</t>
  </si>
  <si>
    <t>Trading Symbol</t>
  </si>
  <si>
    <t>giga</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0,
		2017</t>
  </si>
  <si>
    <t>Document Fiscal Year Focus</t>
  </si>
  <si>
    <t>Document Fiscal Period Focus</t>
  </si>
  <si>
    <t>Q3</t>
  </si>
  <si>
    <t>Amendment Flag</t>
  </si>
  <si>
    <t>false</t>
  </si>
  <si>
    <t>Condensed Consolidated Balance Sheets (Unaudited) - USD ($)</t>
  </si>
  <si>
    <t>Mar. 25, 2017</t>
  </si>
  <si>
    <t>Assets:</t>
  </si>
  <si>
    <t>Cash and cash-equivalents</t>
  </si>
  <si>
    <t>[1]</t>
  </si>
  <si>
    <t>Trade accounts receivable, net of allowance of $11 and $45, respectively</t>
  </si>
  <si>
    <t>Inventories, net</t>
  </si>
  <si>
    <t>Prepaid expenses and other current assets</t>
  </si>
  <si>
    <t>Total current assets</t>
  </si>
  <si>
    <t>Property and equipment, net</t>
  </si>
  <si>
    <t>Other long-term assets</t>
  </si>
  <si>
    <t>Capitalized software development costs</t>
  </si>
  <si>
    <t xml:space="preserve"> </t>
  </si>
  <si>
    <t>Total assets</t>
  </si>
  <si>
    <t>Liabilities and shareholders' (deficit) equity</t>
  </si>
  <si>
    <t>Line of credit</t>
  </si>
  <si>
    <t>Accounts payable</t>
  </si>
  <si>
    <t>Loan payable, net of discounts and issuance costs</t>
  </si>
  <si>
    <t>Equity forward, at estimated fair value</t>
  </si>
  <si>
    <t>Accrued payroll and benefits</t>
  </si>
  <si>
    <t>Deferred revenue</t>
  </si>
  <si>
    <t>Capital lease obligations</t>
  </si>
  <si>
    <t>Deferred liability related to asset sale</t>
  </si>
  <si>
    <t>Deferred rent</t>
  </si>
  <si>
    <t>Other current liabilities</t>
  </si>
  <si>
    <t>Total current liabilities</t>
  </si>
  <si>
    <t>Warrant liability, at estimated fair value</t>
  </si>
  <si>
    <t>Long term deferred rent</t>
  </si>
  <si>
    <t>Long term obligations - capital lease</t>
  </si>
  <si>
    <t>Total liabilities</t>
  </si>
  <si>
    <t>Commitments and contingencies</t>
  </si>
  <si>
    <t>Shareholders' (deficit) equity:</t>
  </si>
  <si>
    <t>Common stock of no par value; Authorized - 40,000,000 shares; 10,179,653 shares at December 30, 2017 and 9,594,203 shares at March 25, 2017 issued and outstanding</t>
  </si>
  <si>
    <t>Accumulated deficit</t>
  </si>
  <si>
    <t>Total shareholders' (deficit) equity</t>
  </si>
  <si>
    <t>Total liabilities and shareholders' (deficit) equity</t>
  </si>
  <si>
    <t>Series A Preferred Stock [Member]</t>
  </si>
  <si>
    <t>Preferred stock</t>
  </si>
  <si>
    <t>Series B, C, and D Preferred Stock [Member]</t>
  </si>
  <si>
    <t>Derived from the audited consolidated financial statements for the fiscal year ended March 25, 2017.</t>
  </si>
  <si>
    <t>Condensed Consolidated Balance Sheets (Unaudited) (Parentheticals) - USD ($) $ / shares in Thousands, $ in Thousands</t>
  </si>
  <si>
    <t>Trade accounts receivable, allowance</t>
  </si>
  <si>
    <t>Preferred stock, authorized (in shares)</t>
  </si>
  <si>
    <t>Preferred stock, par valaue (in dollars per share)</t>
  </si>
  <si>
    <t>Common stock, par value (in dollars per share)</t>
  </si>
  <si>
    <t>Common stock, authorized (in shares)</t>
  </si>
  <si>
    <t>Common stock, issued (in shares)</t>
  </si>
  <si>
    <t>Common stock, outstanding (in shares)</t>
  </si>
  <si>
    <t>Preferred stock, issued (in shares)</t>
  </si>
  <si>
    <t>Preferred stock, outstanding (in shares)</t>
  </si>
  <si>
    <t>Preferred stock, liquidation preference</t>
  </si>
  <si>
    <t>Condensed Consolidated Statements of Operations (Unaudited) - USD ($) shares in Thousands</t>
  </si>
  <si>
    <t>3 Months Ended</t>
  </si>
  <si>
    <t>Dec. 24, 2016</t>
  </si>
  <si>
    <t>Net sales</t>
  </si>
  <si>
    <t>Cost of sales</t>
  </si>
  <si>
    <t>Gross profit</t>
  </si>
  <si>
    <t>Operating expenses:</t>
  </si>
  <si>
    <t>Engineering</t>
  </si>
  <si>
    <t>Selling, general and administrative</t>
  </si>
  <si>
    <t>Total operating expenses</t>
  </si>
  <si>
    <t>Operating loss</t>
  </si>
  <si>
    <t>Net gain recognized</t>
  </si>
  <si>
    <t>Gain on adjustment of warrant liability to fair value</t>
  </si>
  <si>
    <t>Interest expense:</t>
  </si>
  <si>
    <t>Interest expense, net</t>
  </si>
  <si>
    <t>Interest expense from accretion of loan discount</t>
  </si>
  <si>
    <t>Total interest expense, net</t>
  </si>
  <si>
    <t>Loss before income taxes</t>
  </si>
  <si>
    <t>Provision for income taxes</t>
  </si>
  <si>
    <t>Net loss</t>
  </si>
  <si>
    <t>Loss per common share - basic (in dollars per share)</t>
  </si>
  <si>
    <t>Loss per common share - diluted (in dollars per share)</t>
  </si>
  <si>
    <t>Weighted average shares used in per share calculation:</t>
  </si>
  <si>
    <t>Basic (in shares)</t>
  </si>
  <si>
    <t>Diluted (in shares)</t>
  </si>
  <si>
    <t>Condensed Consolidated Statements of Cash Flows (Unaudited) - USD ($)</t>
  </si>
  <si>
    <t>Cash flows from operating activities:</t>
  </si>
  <si>
    <t>Adjustments to reconcile net loss to net cash (used in) provided by operating activities:</t>
  </si>
  <si>
    <t>Depreciation and amortization</t>
  </si>
  <si>
    <t>Share based compensation</t>
  </si>
  <si>
    <t>Adjustment of warrant liability to fair value</t>
  </si>
  <si>
    <t>Accretion of discounts and issuance costs on debt</t>
  </si>
  <si>
    <t>Change in fair value of equity forward</t>
  </si>
  <si>
    <t>Change in other long-term liabilities</t>
  </si>
  <si>
    <t>Change in deferred rent</t>
  </si>
  <si>
    <t>Gain on sale of product line</t>
  </si>
  <si>
    <t>Changes in operating assets and liabilities</t>
  </si>
  <si>
    <t>Trade accounts receivable</t>
  </si>
  <si>
    <t>Inventories</t>
  </si>
  <si>
    <t>Prepaid expenses and other assets</t>
  </si>
  <si>
    <t>Net cash (used in) provided by operating activities</t>
  </si>
  <si>
    <t>Cash flows from investing activities:</t>
  </si>
  <si>
    <t>Cash received from sale of product lines</t>
  </si>
  <si>
    <t>Cash returned related to sale of product line</t>
  </si>
  <si>
    <t>Purchases of property and equipment</t>
  </si>
  <si>
    <t>Net cash (used in) provided by investing activities</t>
  </si>
  <si>
    <t>Cash flows from financing activities:</t>
  </si>
  <si>
    <t>Proceeds from borrowings, net of issuance costs</t>
  </si>
  <si>
    <t>Repayments of debt</t>
  </si>
  <si>
    <t>Repayments of line of credit</t>
  </si>
  <si>
    <t>Principal payments on capital leases</t>
  </si>
  <si>
    <t>Net cash provided by (used in) financing activities</t>
  </si>
  <si>
    <t>(Decrease)/Increase in cash and cash-equivalents</t>
  </si>
  <si>
    <t>Beginning cash and cash-equivalents</t>
  </si>
  <si>
    <t>Ending cash and cash-equivalents</t>
  </si>
  <si>
    <t>Supplementary disclosure of cash flow information:</t>
  </si>
  <si>
    <t>Cash paid for income taxes</t>
  </si>
  <si>
    <t>Cash paid for interest</t>
  </si>
  <si>
    <t>Supplementary disclosure of noncash financing activities:</t>
  </si>
  <si>
    <t>Common stock issued in connection with debt issuance</t>
  </si>
  <si>
    <t>Equipment disposal</t>
  </si>
  <si>
    <t>Note 1 - Organization and Significant Accounting Policies</t>
  </si>
  <si>
    <t>Notes to Financial Statements</t>
  </si>
  <si>
    <t>Significant Accounting Policies [Text Block]</t>
  </si>
  <si>
    <t>( 1 Organization and Significant Accounting Policies The condensed consolidated financial statements included herein have been prepared by Giga-tronics Incorporated (the “ Company”), pursuant to the rules and regulations of the Securities and Exchange Commission. The consolidated results of operations for the interim periods shown in this report are not 10 March 25, 2017. Principles of Consolidation The consolidated financial statements include the accounts of Giga-tronics and its wholly-owned subsidiary. All significant intercompany balances and transactions have been eliminated in consolidation. Derivatives The Company accounts for certain of its warrants and embedded debt features as derivatives. Changes in fair values are reported in earnings as gain or loss on adjustment of these instruments to fair value. Software Development Costs Development costs included in the research and development of new software products and enhancements to existing software products are expensed as incurred, until technological feasibility in the form of a working model has been established. Capitalized development costs are amortized over the expected life of the product and evaluated each reporting period for impairment. Disc ontinued Operations The Company reviews its reporting and presentation requirements for discontinued operations in accordance with the guidance provided by ASC 205 20 9, not 205 20. 9, not New Accounting Standards In February 2016, 2016 02 2016 02” 2016 02 one December 15, 2018. 2016 02 In May 2014, 2014 09 ASU 2014 09” 2014 09 2014 09 March, April, May, December 2016 2014 09 may July 9, 2015, one 2014 09 December 15, 2017. The Company has elected to adopt th e standard as of April 1, 2018 ( no 2017 2018 April 1, 2018. The Company commenced an analysis of the impact of ASU 2014 09 2014 09 Under the legacy GAAP, the Company records revenue when there is persuasive evidence o f an arrangement, delivery has occurred, the price is fixed and determinable, and collectability is reasonably assured. This occurs when products are shipped or the customer accepts title transfer. If the arrangement involves acceptance terms, the Company defers revenue until product acceptance is received. On certain large development contracts, revenue is recognized upon achievement of substantive milestones. Advanced payments are recorded as deferred revenue until the revenue recognition criteria described above has been met. Based upon an assessment of material active contracts, the Company expects that for contracts where revenue is currently recognized as units are delivered, in most cases the accounting for those contracts will change under ASU 2014 09</t>
  </si>
  <si>
    <t>Note 2 - Going Concern and Management's Plan</t>
  </si>
  <si>
    <t>Substantial Doubt about Going Concern [Text Block]</t>
  </si>
  <si>
    <t>( 2 The Company incurred net losses of $ 313,000 third $2.7 first nine 2018, $28.2 $586,000 December 30, 2017. $1.4 first nine 2018. The Company has experienced delays in the development of features, receipt of orders, and shipments for the new Ad vanced Signal Generator (“ASG”) and the Advanced Signal Analyzer (“ASA”). These delays have contributed, in part, to a decrease in working capital. The new ASG and ASA products have shipped to several customers, but potential delays in the development or refinement of additional features, longer than anticipated sales cycles, or uncertainty as to the Company’s ability to efficiently manufacture the ASG and ASA, could significantly contribute to additional future losses and decreases in working capital. To help fund operations, the Company relies on advances under the line of credit with Bridge Bank which expires on May 6, 2019. due in the event of a material adverse change in the Company’s business condition (financial or otherwise), operations, properties or prospects, or ability to repay the credit based on the lender’s judgement. As of December 30, 2017, $552,000 These matters raise substantial doubt as to the Company ’s ability to continue as a going concern. To address these matters, the Company ’s management has taken several actions to provide additional liquidity and reduce costs and expenses going forward. These actions are described in the following paragraphs: ● In September 201 7, $4.8 fourth 2018 9 12 ● On April 27, 2017, Partners For Growth V, L.P. (“PFG”). Under the terms of the agreement, PFG made a term loan to the Company in the principal amount of $1,500,000, April 28, 2017. two June 24, 2017, September 30, 2017, December 30, 2017, not August 2, 2017, October 15, 2017. no 6%, 7 No ● In March 2017 July 2017, two $875,000 the Company started shipping a portion of the filters in the second 2018. ● In the first quarter of fiscal 2016, $10.0 second 2017, 2020. ● To assist with the upfront purchases of inventory required for future product deliveries, the Company entered into advance payment arrangements with certain customers, whereby the customers reimburse the Company for raw material purchases prior to the shipment of the finished products. In the third 2018, $839,000. ● The Company has also lowered its operating expenses w ith the elimination of the Giga-tronics Switch, Power Meter, Amplifier, and Signal Generator legacy product lines resulting from the Asset Purchase Agreements with Spanawave and Astronics (see Note 9, 71 2016 48 December 30, 2017. Management will continue to review all aspects of the business in an effort to improve cash flow and reduce costs and expenses, while continuing to invest, to the extent possible, in new product development for future revenue streams. Management will also continue to se ek additional working capital through debt, equity financing or possible product line sales, however, there are no The Company ’s historical operating results and forecasting uncertainties indicate that substantial doubt exists related to the Company’s ability to continue as a going concern. Forecasting uncertainties exist with respect to the ASG and ASA product line due to the potential longer than anticipated sales cycles as well as with potential delays in the refinement of certain features, and/or the Company’s ability to efficiently manufacture it in a timely manner. The accompanying Consolidated Financial Statements have been prepared assuming that the Company will continue as a going concern and do not</t>
  </si>
  <si>
    <t>Note 3 - Revenue Recognition</t>
  </si>
  <si>
    <t>Revenue Recognition Disclosure [Text Block]</t>
  </si>
  <si>
    <t xml:space="preserve"> ( 3 The Company records revenue when there is persuasive evidence of an arrangement, delivery has occurred, the price is fixed and determinable, and collectability is reasonably assured. This occurs when products are shipped or the customer accepts title transfer. If the arrangement involves acceptance terms, the Company defers revenue until product acceptance is received. The Company limits the amount of revenue recognition for delivered elements to the amount that is not a. It is commensurate with either of the following: 1. ’s performance to achieve the milestone. 2. pecific outcome resulting from the Company's performance to achieve the milestone. b. It relates solely to past performance. c. It is reasonable relative to all of the deliverables and payment terms (including other potential milestone consideration) withi n the arrangement. Milestones for revenue recognition are agreed upon with the customer prior to the start of the contract and some milestones will be tied to product shipping while others will be tied to design review. On certain contracts with sever al of the Company’s significant customers the Company receives payments in advance of manufacturing. Advanced payments are recorded as deferred revenue until the revenue recognition criteria described above have been met. Accounts receivable are stated a t their net realizable value. The Company has estimated an allowance for uncollectable accounts based on analysis of specifically identified accounts, outstanding receivables, consideration of the age of those receivables, the Company’s historical collection experience, and adjustments for other factors management believes are necessary based on perceived credit risk. The Company provides for estimated costs that may ’s warranty policy generally provides twelve eighteen</t>
  </si>
  <si>
    <t>Note 4 - Inventories</t>
  </si>
  <si>
    <t>Inventory Disclosure [Text Block]</t>
  </si>
  <si>
    <t xml:space="preserve">( 4 Inventories Inventories consisted of th e following: (In thousands) December 30 , 201 7 March 2 5 , 201 7 Raw materials $ 2,413 $ 1,775 Work-in-progress 1,910 2,155 Finished goods 504 473 Demonstration inventory 594 408 Total $ 5,421 $ 4,811 </t>
  </si>
  <si>
    <t>Note 5 - Software Development Costs</t>
  </si>
  <si>
    <t>Research, Development, and Computer Software Disclosure [Text Block]</t>
  </si>
  <si>
    <t>( 5 Software Development Costs On September 3, 2015, Company. The simulation software (also called Open Loop Simulator or OLS technology) is currently the aerospace company’s intellectual property. The OLS technology generates threat simulations and enables various hardware to generate signals for performing threat analysis on systems under test. The Company licenses the OLS software as a bundled or integrated solution with its ASG. The Company paid the aerospace company software development costs and fees for OLS of $1.2 third 2017. may seven As of December 30, 2017, March 25, 2017, zero $733,000, third 2017 three fourth 2017, three two fourth 2017. In the first second 2018, had no three December 30, 2017, three nine December 30, 2017, $431,000 $733,000, three nine December 24, 2016 $34,000</t>
  </si>
  <si>
    <t>Note 6 - Accounts Receivable Line of Credit</t>
  </si>
  <si>
    <t>Debt Disclosure [Text Block]</t>
  </si>
  <si>
    <t xml:space="preserve"> ( 6 Accounts Receivable Line of Credit On June 1, 2015, $2.5 $2.5 $2.0 $500,000 May 23, 2017, May 7, 2017) May 6, 2019. The loan agreement is secured by all assets of the Company including intellectual property and general intangibles and provides for a borrowing capacity equal to 80% eligible accounts receivable. The loan matures on May 6, 2019 1.5% 4.50% December 30, 2017 6.0% $12,500 May 2017. 150% 90 December 30, 2017, 7 The line of credit requires a lockbox arrangement, which provides for receipts to be swept daily to reduce borrowings outstanding at the discretion of Bridge Bank. This arrangement, combined with the existence of the subjective acceleration clause in the line of credit agreement, necessitates the line of credit be classified as a current liability on the balance sheet. The acceleration clause allows for amounts due under the facility to become immediately due in the event of a material adverse change in the Company ’s business condition (financial or otherwise), operations, properties or prospects, or ability to repay the credit based on the lender's judgment. As of December 30, 2017, $552,000</t>
  </si>
  <si>
    <t>Note 7 - Term Loan, Revolving Line of Credit and Warrants</t>
  </si>
  <si>
    <t>Long-term Debt [Text Block]</t>
  </si>
  <si>
    <t>( 7 Term Loan, Revolving Line of Credit and Warrants On April 27, 2017, $1,500,000, April 28, 2017. The loan has a two term, with interest only payments for the term of the loan. The principal amount of the loan plus any accrued interest will be due upon maturity. The loan bears interest at an aggregate per annum rate equal to 16% 9.5% 6.5% $100,000 $76,000 April 27, 2017, $24,000 $1,000 first 2018, 25 In connection with its loan to the Company, PFG will receive up to 250,000 190,000 April 27, 2017 60,000 ate of 2,500 first The Company has pledged all its assets as collateral for the loan made by PFG, including all its accounts, inv entory, equipment, deposit accounts, intellectual property and all other personal property. The PFG loan is subordinate to the Bridge Bank line of credit (see Note 6, The requirement to issue 60,000 mpany’s common stock over the term of the loan is an embedded derivative (an embedded equity forward). The Company evaluated the embedded derivative in accordance with ASC 815 15 25. not The proceeds received upon issuing the loan was allocated to: i) common sto ck, for the fair value of the 190,000 $1,576,000 $1,500,000 $76,000. $326,000, Fees paid to the lender and third parties $ 44,000 Backend fee 76,000 Estimated fair value of embedded equity forward 49,000 Fair value of 190,000 shares of common stock issued to lender 157,000 Aggregate discount amount $ 326,000 The bifurcated embedded derivative and the debt discount are presented net with the related loan balance in the Condensed Consolidated Balance Sheets. The debt discount is amortized to interest expense over the loan ’s term using the effective interest method. During t he three nine December 30, 2017, $35,000 $90,000, PFG ’s ability to call the debt on default (contingent put) and its ability to assess interest rate at a default rate (contingent interest) are embedded derivatives which the Company evaluated. The fair value of these embedded features was determined to be immaterial and was not A s of June 24, 2017, September 30, 2017, December 30, 2017, not August 2, 2017, October 15, 2017. no 6%, No On March 13, 2014, three $2.0 $1.0 March 14, 2014 (“ First Draw”). Interest on the initial $1.0 9.75%. June 16, 2014, $500,000, June 17, 2014. thirty-three $1.0 $500,000. 12.50% December 30, 2017, March 25, 2017 $1.0 $500,000 In connection with the March 2014 ’s common stock, of which 180,000 $1.0 80,000 five $1.42 ten If the warrants are not March 31, 2019, $150,000 $67,000 or cash at an earlier date in the event of any acquisition or other change in control of the Company, future public issuance of Company securities or liquidation (or substantially similar event) of the Company. The Company currently has no As of December 30, 2017, $100,000 $55,000, $155,000. March 25, 2017, $133,000 $89,000, $222,000. three nine December 30, 2017, $7,000 $67,000, three nine December 24, 2016, $62,000 $136,000 no third first nine 2018 March 2014 January 2017. three nine December 24, 2016, March 2014 $3,000 $21,000,</t>
  </si>
  <si>
    <t>Note 8 - Fair Value</t>
  </si>
  <si>
    <t>Fair Value Disclosures [Text Block]</t>
  </si>
  <si>
    <t>( 8 F air Value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 hy is broken down into the three • Level 1 —Valuations are based on quoted prices in active markets for identical assets or liabilities and readily accessible by us at the reporting date. Examples of assets and liabilities utilizing Level 1 • Level 2 —Valuations based on inputs other than the quoted prices in active markets that are observable either directly or indirectly in active markets. Examples of assets and liabilities utilizing Level 2 • Level 3 —Valuations based on unobservable inputs in which there are little or no Fair value measurements discussed herein are based upon certain market assumptions and pertinent information available to management as of and during the three and nine December 30, 2017. December 30, 2017, 2 Derivatives The Company does not Embedded deri 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The Company ’s derivative warrant liability is measured at fair value on a recurring basis and is categorized as Level 3 December 30, 2017: ( 1.25 83.3%, 1.79%, thirty The aforementioned derivative warrant liabilit y and equity forward are the Company’s only asset and liability recognized and measured at fair value on a recurring or non-recurring basis and are follows: Fair Value Measurements as of December 30 , 201 7 (In Thousands): Level 1 Level 2 Level 3 Warrant liability $ — $ — $ 155 Equity forward — 16 — Total $ — $ 16 $ 155 Fair Value Measurements as of March 2 5 , 201 7 (In Thousands): Level 1 Level 2 Level 3 Warrant liability $ — — $ 222 Total $ — $ — $ 222 There were no 1, 2 , or Level 3 three nine December 30, 2017 March 25, 2017. The table below summarizes changes in gains and losses recorded in earnings for Level 3 December 30, 2017: Three Month Periods Ended Nine Month Periods Ended (In thousands) December 30 , 201 7 December 2 4 , 201 6 December 30 , 201 7 December 2 4 , 201 6 Warrant liability at beginning of period $ 162 $ 279 $ 222 $ 353 Gains (recorded in other income/expense) (7 ) (62 ) (67 ) (136 ) Losses (recorded in other income/expense) — — — — Warrant liability at end of period $ 155 $ 217 $ 155 $ 217 There were no no December 30, 2017 March 25, 2017. The following table presents quantitative information about recurring Level 3 December 30, 2017 March 25, 2017: December 30 , 201 7 Valuation Technique(s) Unobservable Input Warrant liability Monte Carlo Discount rate 3 0% March 2 5 , 201 7 Valuation Techniques(s) Unobservable Input Warrant liability Monte Carlo Discount rate 2 4% The discount rate of thirty December 30, 2017, twenty four March 25, 2017 March 31, 2019. 1 2 3</t>
  </si>
  <si>
    <t>Note 9 - Sale of Product Lines</t>
  </si>
  <si>
    <t>Mergers, Acquisitions and Dispositions Disclosures [Text Block]</t>
  </si>
  <si>
    <t xml:space="preserve">( 9 Sale of Product Lines On June 20, 2016, entered into an Asset Purchase Agreement for the sale of its Switch product line to Astronics Test Systems Inc. (Astronics). Upon signing the agreement, Astronics paid $850,000 $802,000 first June 25, 2016 (In thousands) Quarter Ended June 25, 2016 Cash received from Astronics $ 850 Cash paid to buy out future commission obligation (170 ) Employee severance (97 ) Legal fees (13 ) Commissions (46 ) Warranty Liability released 278 Net gain recognized $ 802 In calculating the gain included in the accompanying consolidated financial statements, the Company released $278,000 ty obligations for the Switch product line, including the products sold prior to the asset being transferred to Astronics. The deferred warranty obligation was previously included in other current liabilities in the consolidated financial statements. The Company also had an existing agreement with a consultant supporting the Switch product line which included a three 4 January 2020. June 2016 June $170,000. $500,000 July August 2016. The Company had no during the three nine December 30, 2017. three December 24, 2016, not nine December 24, 2016, $2.1 nine December 24, 2016 $437,000. On December 15, 2015, onics’ Division product lines for its Power Meters, Amplifiers, and Legacy Signal Generators for $1.5 $1.5 six one 6 second September 24, 2016, one five $375,000 first 2017 The complaint sought specific performance of the agreement and damages. Spanawave’s affiliate Liberty Test also filed an arbitration claim for $440,000 not October 16, 2017, one five 6 6 During the fourth 2016, $375,000 first 2017, $375,000 $750,000. $375,000 July 28, 2016 one $375,000 third 2018, $324,000, $51,000 three nine December 30, 2017, $111,000 $297,000 June 2016, $275,000 no $75,000 $475,000 three nine December 24, 2016, </t>
  </si>
  <si>
    <t>Note 10 - Loss Per Share</t>
  </si>
  <si>
    <t>Earnings Per Share [Text Block]</t>
  </si>
  <si>
    <t xml:space="preserve">( 10 ) Loss Per Share Basic loss per share (EPS) is calculated by dividing net income or loss by the weighted average common shares outstanding during the period. Diluted EPS reflects the net incremental shares that would be issued if unvested restricted shares became vested a nd dilutive outstanding stock options were exercised, using the treasury stock method. In the case of a net loss, it is assumed that no Three Month Periods Ended Nine Month Periods Ended (In thousands except per share data) December 30 , 201 7 December 2 4 , 201 6 December 30 , 201 7 December 24 , 201 6 Net loss $ (313 ) $ (575 ) $ (2,652 ) $ (1,073 ) Weighted average: Common shares outstanding 9,798 9,550 9,769 9,550 Potential common shares — — — — Common shares assuming dilution 9,798 9,550 9,769 9,550 Net earnings/ loss per share – basic $ (0.03 ) $ (0.06 ) $ (0.27 ) $ (0.11 ) Net earnings/ loss per share – diluted $ (0.03 ) $ (0.06 ) $ (0.27 ) $ (0.11 ) Stock options not included in computation that could potentially dilute EPS in the future 772 1,137 772 1,137 Restricted stock awards not included in computation that could potentially dilute EPS in the future 375 45 375 45 Issuable shares for interest on loan 40 — 40 — Convertible preferred stock not included in computation that could potentially dilute EPS in the future 1,853 1,853 1,853 1,853 Warrants not included in computation that could potentially dilute EPS in the future 3,737 3,737 3,737 3,737 The exclusion of stock options, restricted stock, convertible preferred stock and warrants from the computation of diluted earnings per share (EPS) for the three nine December 30, 2017 December 24, 2016 </t>
  </si>
  <si>
    <t>Note 11 - Share-based Compensation</t>
  </si>
  <si>
    <t>Disclosure of Compensation Related Costs, Share-based Payments [Text Block]</t>
  </si>
  <si>
    <t xml:space="preserve">( 11 ) Share Based Compensation The Company has established the 2005 2,850,000 100% ach grant requiring approval by the Board of Directors of the Company. The 2005 2025. 2000 no one four five not 10 may December 30, 2017, no December 30, 2017, 1,142,177. ten Stock Options In calculating compensation related to stock option grants, the fair value of each stock option is estimated on the date of grant using the Black-Scholes-Merton option-pricing model and the following weighted average assumptions: Three Month Periods Ended Nine Month Periods Ended December 30 , 201 7 December 2 4 , 201 6 December 30 , 201 7 December 2 4 , 201 6 Dividend yield None — — — Expected volatility None 98.51 % 89.82 % 98.73 % Risk-free interest rate None 1.35 % 1.77 % 1.36 % Expected term (years) None 8.36 8.36 8.36 The computation of expected volatility used in the Black-Scholes-Merton option-pricing model is based on the historical volatility of the Company ’s share price. The expected term is estimated based on a review of historical employee exercise behavior with respect to option grants. The risk-free interest rate is based on the U.S. Treasury rates with maturity similar to the expected term of the option on the date of grant. A summary of the changes in stock options outstanding for the nine December 30, 2017 March 25, 2017 Shares Weighted Average Exercise Price Per Share Weighted Average Remaining Contractual Terms (Years) Aggregate Intrinsic Value (in thousands) Outstanding at March 26, 2016 1,592,200 $ 1.52 6.8 $ 69 Granted 148,000 0.97 Exercised — — Forfeited / Expired (635,700 ) 1.57 Outstanding at March 25, 2017 1,104,500 $ 1.41 6.1 $ 3 Granted 11,000 0.85 9.6 Exercised — — Forfeited / Expired (343,500 ) 1.28 4.6 Outstanding at December 30, 2017 772,000 $ 1.46 5.7 $ — Exercisable at December 30, 2017 556,450 $ 1.54 4.9 $ — At December 30, 2017, expected to vest in the future 143,028 $ 1.25 7.6 $ — As of December 30, 2017, $103,000 3.01 14,350 56,150 December 30, 2017 December 24, 2016, December 30, 2017 December 24, 2016 $14,000 $73,000 107,200 187,300 nine December 30, 2017 December 24, 2016, nine December 30, 2017 December 24, 2016 $119,000 $233,000, No three nine December 30, 2017 December 24, 2016. three December 30, 2017 December 24, 2016 $22,000 $61,000, nine December 30, 2017 December 24, 2016 $101,000 $211,000, Restricted Stock The re were no three December 30, 2017. 386,450 nine December 30, 2017. 44,500 third first nine 2017. December 30, 2017, $157,000 1.42 third first nine 2018 $33,000 $73,000. three nine December 24, 2016 $7,000 A summary of the changes in non-vested restricted st ock awards outstanding for the nine December 30, 2017 March 25, 2017 Shares Weighted Average Fair Value Per Share Non-Vested at March 26, 2016 — $ — Granted 44,500 — Vested (44,500 ) — Forfeited or cancelled — — Non-Vested at March 25, 2017 — $ — Granted 386,450 0.80 Vested — — Forfeited or cancelled (11,000 ) 0.80 Non-Vested at December 30, 2017 375,450 $ 0.80 </t>
  </si>
  <si>
    <t>Note 12 - Significant Customer and Industry Segment Information</t>
  </si>
  <si>
    <t>Segment Reporting Disclosure [Text Block]</t>
  </si>
  <si>
    <t xml:space="preserve">( 12 ) Significant Customer and Industry Segment Information The Company has two ● The Giga-tronics Division historically produce d a broad line of test and measurement equipment used primarily for the design, production, repair and maintenance of products in aerospace, telecommunications, RADAR, and electronic warfare. The Company completed the divestiture of its switch and legacy product lines (see Note 9, ● Microsource primarily develops and manufactures YIG RADAR filters used in fighter jet aircraft for two The tables be low present information for the two Three Month Period Ended Three Month Period Ended (In thousands) Dec . 30 , 201 7 Dec . 30 , 201 7 Dec . 2 4 , 201 6 Dec . 2 4 , 201 6 Assets Net Sales Net Income (Loss) Assets Net Sales Net Income (Loss) Giga-tronics Division $ 5,042 $ 1,922 $ (807 ) $ 8,666 $ 838 $ (1,471 ) Microsource 3,134 1,298 494 3,532 2,364 896 Total $ 8,176 $ 3,220 $ (313 ) $ 12,198 $ 3,202 $ (575 ) Nine Month Period Ended Nine Month Period Ended (In thousands) Dec . 30, 2017 Dec . 30 , 201 7 Dec . 2 4 , 201 6 Dec . 2 4 , 201 6 Assets Net Sales Net Income (Loss) Assets Net Sales Net Income (Loss) Giga-tronics Division $ 5,042 $ 2,661 $ (4,429 ) $ 8,666 $ 4,660 $ (3,435 ) Microsource 3,134 4,792 1,777 3,532 6,377 2,362 Total $ 8,176 $ 7,453 $ (2,652 ) $ 12,198 $ 11,037 $ (1,073 ) During the third 2018, two 87% 55% second 32% third 2017, two 76% 52% second 24% third 13% During the first nine 2018, three 84% 37% second third 24% first nine 2017, one 38% second 15% </t>
  </si>
  <si>
    <t>Note 13 - Income Taxes</t>
  </si>
  <si>
    <t>Income Tax Disclosure [Text Block]</t>
  </si>
  <si>
    <t>( 13 ) Income Taxes The Company accounts for income taxes using the asset and liability method as codified in Topic 740. The Company recorded $2,000 nine December 30, 2017 December 24, 2016. three nine December 30, 2017 December 24, 2016 0%, As of December 30, 2017, $120,000 not 12 not $45,000 first 2015. On December 22, 2017, No. 115 97, Act, following its passage by the United States Congress. The Tax Cuts and Jobs Act will make significant changes to U.S. federal income tax laws. However, the enactment of the legislative changes has not 0%</t>
  </si>
  <si>
    <t>Note 14 - Warranty Obligations</t>
  </si>
  <si>
    <t>Product Warranty Disclosure [Text Block]</t>
  </si>
  <si>
    <t xml:space="preserve">( 14 ) Warranty Obligations The Company records a provision in cost of sales for estimated warranty obligations at the date products are sold. Adjustments are made as new information becomes available. The following provides a reconciliation of changes in the Company’s warranty reserve. The Company provides no Three Month Periods Ended Nine Month Periods Ended (In thousands) December 30 , 201 7 December 2 4 , 201 6 December 30 , 201 7 December 2 4 , 201 6 Balance at beginning of period $ 135 $ 60 $ 123 $ 60 Provision, net 28 3 232 115 Warranty costs incurred (6 ) (2 ) (198 ) (114 ) Balance at end of period $ 157 $ 61 $ 157 $ 61 </t>
  </si>
  <si>
    <t>Note 15 - Series B, C, D Convertible Voting Perpetual Preferred Stock and Warrants</t>
  </si>
  <si>
    <t>Preferred Stock [Text Block]</t>
  </si>
  <si>
    <t xml:space="preserve"> ( 15 ) Series B, C, D Convertible Voting Perpetual Preferred Stock and Warrants On November 10, 2011, $2,199,000 Investor”), an investment vehicle sponsored by Active Value Investors, LLC, under a Securities Purchase Agreement entered into on October 31, 2011. 9,997 $220 $2.0 $202,000 no On Februar y 19, 2013, 3,424.65 $500,000, $146.00 $457,000 $43,000. no On July 8, 2013 , the Company received $817,000 5,111.86 511,186 $1.43 $858,000 $498,000 $41,000 $360,000 $498,000 $0.97 $238,000 Each share of Se ries B, Series C and Series D Preferred Stock is convertible into one hundred 1,017,405 $1.43 February 2015, May 2015. February 16, 2015 February 23, 2015. 1,002,818 $1.43 $1,434,000, $42,000 two 898,634 194,437 $1.78 $1.76 $137,000 $0.125 five may 14,587 February May 14, 2015, 14,587 7,216 The table below present s information as of December 30, 2017 March 25, 2017: Preferred Stock as of December 30 , 201 7 and March 2 5 , 201 7 Designated Shares Shares Issued Shares Outstanding Liquidation Preference (in thousands) Series B 10,000.00 9,997.00 9,997.00 $ 2,309 Series C 3,500.00 3,424.65 3,424.65 500 Series D 6,000.00 5,111.86 5,111.86 731 Total 19,500.00 18,533.51 18,533.51 $ 3,540 </t>
  </si>
  <si>
    <t>Note 16 - Private Placement Offering</t>
  </si>
  <si>
    <t>Private Placement Offering [Text Block]</t>
  </si>
  <si>
    <t xml:space="preserve">( 16 Private Placement Offering On January 19, 2016, of 2,787,872 one 0.75 20 $1.24375. $3.5 $3.1 $1.15, January 15, 2016. $0.09375 $0.125 $1.15 five 292,727 $1.15 </t>
  </si>
  <si>
    <t>Significant Accounting Policies (Policies)</t>
  </si>
  <si>
    <t>Accounting Policies [Abstract]</t>
  </si>
  <si>
    <t>Consolidation, Policy [Policy Text Block]</t>
  </si>
  <si>
    <t>Principles of Consolidation The consolidated financial statements include the accounts of Giga-tronics and its wholly-owned subsidiary. All significant intercompany balances and transactions have been eliminated in consolidation.</t>
  </si>
  <si>
    <t>Derivatives, Policy [Policy Text Block]</t>
  </si>
  <si>
    <t xml:space="preserve">Derivatives The Company accounts for certain of its warrants and embedded debt features as derivatives. Changes in fair values are reported in earnings as gain or loss on adjustment of these instruments to fair value. </t>
  </si>
  <si>
    <t>Software Development Costs, Policy [Policy Text Block]</t>
  </si>
  <si>
    <t>Software Development Costs Development costs included in the research and development of new software products and enhancements to existing software products are expensed as incurred, until technological feasibility in the form of a working model has been established. Capitalized development costs are amortized over the expected life of the product and evaluated each reporting period for impairment.</t>
  </si>
  <si>
    <t>Discontinued Operations, Policy [Policy Text Block]</t>
  </si>
  <si>
    <t>Disc ontinued Operations The Company reviews its reporting and presentation requirements for discontinued operations in accordance with the guidance provided by ASC 205 20 9, not 205 20. 9, not</t>
  </si>
  <si>
    <t>New Accounting Pronouncements, Policy [Policy Text Block]</t>
  </si>
  <si>
    <t>New Accounting Standards In February 2016, 2016 02 2016 02” 2016 02 one December 15, 2018. 2016 02 In May 2014, 2014 09 ASU 2014 09” 2014 09 2014 09 March, April, May, December 2016 2014 09 may July 9, 2015, one 2014 09 December 15, 2017. The Company has elected to adopt th e standard as of April 1, 2018 ( no 2017 2018 April 1, 2018. The Company commenced an analysis of the impact of ASU 2014 09 2014 09 Under the legacy GAAP, the Company records revenue when there is persuasive evidence o f an arrangement, delivery has occurred, the price is fixed and determinable, and collectability is reasonably assured. This occurs when products are shipped or the customer accepts title transfer. If the arrangement involves acceptance terms, the Company defers revenue until product acceptance is received. On certain large development contracts, revenue is recognized upon achievement of substantive milestones. Advanced payments are recorded as deferred revenue until the revenue recognition criteria described above has been met. Based upon an assessment of material active contracts, the Company expects that for contracts where revenue is currently recognized as units are delivered, in most cases the accounting for those contracts will change under ASU 2014 09</t>
  </si>
  <si>
    <t>Note 4 - Inventories (Tables)</t>
  </si>
  <si>
    <t>Notes Tables</t>
  </si>
  <si>
    <t>Schedule of Inventory, Current [Table Text Block]</t>
  </si>
  <si>
    <t xml:space="preserve"> (In thousands) December 30 , 201 7 March 2 5 , 201 7 Raw materials $ 2,413 $ 1,775 Work-in-progress 1,910 2,155 Finished goods 504 473 Demonstration inventory 594 408 Total $ 5,421 $ 4,811 </t>
  </si>
  <si>
    <t>Note 7 - Term Loan, Revolving Line of Credit and Warrants (Tables)</t>
  </si>
  <si>
    <t>PFG Loan [Member]</t>
  </si>
  <si>
    <t>Schedule of Debt Discount [Table Text Block]</t>
  </si>
  <si>
    <t xml:space="preserve"> Fees paid to the lender and third parties $ 44,000 Backend fee 76,000 Estimated fair value of embedded equity forward 49,000 Fair value of 190,000 shares of common stock issued to lender 157,000 Aggregate discount amount $ 326,000 </t>
  </si>
  <si>
    <t>Note 8 - Fair Value (Tables)</t>
  </si>
  <si>
    <t>Fair Value, Liabilities Measured on Recurring Basis [Table Text Block]</t>
  </si>
  <si>
    <t xml:space="preserve"> Fair Value Measurements as of December 30 , 201 7 (In Thousands): Level 1 Level 2 Level 3 Warrant liability $ — $ — $ 155 Equity forward — 16 — Total $ — $ 16 $ 155 Fair Value Measurements as of March 2 5 , 201 7 (In Thousands): Level 1 Level 2 Level 3 Warrant liability $ — — $ 222 Total $ — $ — $ 222 </t>
  </si>
  <si>
    <t>Fair Value, Measured on Recurring Basis, Gain (Loss) Included in Earnings [Table Text Block]</t>
  </si>
  <si>
    <t xml:space="preserve"> Three Month Periods Ended Nine Month Periods Ended (In thousands) December 30 , 201 7 December 2 4 , 201 6 December 30 , 201 7 December 2 4 , 201 6 Warrant liability at beginning of period $ 162 $ 279 $ 222 $ 353 Gains (recorded in other income/expense) (7 ) (62 ) (67 ) (136 ) Losses (recorded in other income/expense) — — — — Warrant liability at end of period $ 155 $ 217 $ 155 $ 217 </t>
  </si>
  <si>
    <t>Fair Value Inputs, Liabilities, Quantitative Information [Table Text Block]</t>
  </si>
  <si>
    <t xml:space="preserve"> December 30 , 201 7 Valuation Technique(s) Unobservable Input Warrant liability Monte Carlo Discount rate 3 0% March 2 5 , 201 7 Valuation Techniques(s) Unobservable Input Warrant liability Monte Carlo Discount rate 2 4%</t>
  </si>
  <si>
    <t>Note 9 - Sale of Product Lines (Tables)</t>
  </si>
  <si>
    <t>Asset Purchase Agreement [Table Text Block]</t>
  </si>
  <si>
    <t xml:space="preserve"> (In thousands) Quarter Ended June 25, 2016 Cash received from Astronics $ 850 Cash paid to buy out future commission obligation (170 ) Employee severance (97 ) Legal fees (13 ) Commissions (46 ) Warranty Liability released 278 Net gain recognized $ 802 </t>
  </si>
  <si>
    <t>Note 10 - Loss Per Share (Tables)</t>
  </si>
  <si>
    <t>Schedule of Earnings Per Share, Basic and Diluted [Table Text Block]</t>
  </si>
  <si>
    <t xml:space="preserve"> Three Month Periods Ended Nine Month Periods Ended (In thousands except per share data) December 30 , 201 7 December 2 4 , 201 6 December 30 , 201 7 December 24 , 201 6 Net loss $ (313 ) $ (575 ) $ (2,652 ) $ (1,073 ) Weighted average: Common shares outstanding 9,798 9,550 9,769 9,550 Potential common shares — — — — Common shares assuming dilution 9,798 9,550 9,769 9,550 Net earnings/ loss per share – basic $ (0.03 ) $ (0.06 ) $ (0.27 ) $ (0.11 ) Net earnings/ loss per share – diluted $ (0.03 ) $ (0.06 ) $ (0.27 ) $ (0.11 ) Stock options not included in computation that could potentially dilute EPS in the future 772 1,137 772 1,137 Restricted stock awards not included in computation that could potentially dilute EPS in the future 375 45 375 45 Issuable shares for interest on loan 40 — 40 — Convertible preferred stock not included in computation that could potentially dilute EPS in the future 1,853 1,853 1,853 1,853 Warrants not included in computation that could potentially dilute EPS in the future 3,737 3,737 3,737 3,737 </t>
  </si>
  <si>
    <t>Note 11 - Share-based Compensation (Tables)</t>
  </si>
  <si>
    <t>Schedule of Share-based Payment Award, Stock Options, Valuation Assumptions [Table Text Block]</t>
  </si>
  <si>
    <t xml:space="preserve"> Three Month Periods Ended Nine Month Periods Ended December 30 , 201 7 December 2 4 , 201 6 December 30 , 201 7 December 2 4 , 201 6 Dividend yield None — — — Expected volatility None 98.51 % 89.82 % 98.73 % Risk-free interest rate None 1.35 % 1.77 % 1.36 % Expected term (years) None 8.36 8.36 8.36 </t>
  </si>
  <si>
    <t>Share-based Compensation, Stock Options, Activity [Table Text Block]</t>
  </si>
  <si>
    <t xml:space="preserve"> Shares Weighted Average Exercise Price Per Share Weighted Average Remaining Contractual Terms (Years) Aggregate Intrinsic Value (in thousands) Outstanding at March 26, 2016 1,592,200 $ 1.52 6.8 $ 69 Granted 148,000 0.97 Exercised — — Forfeited / Expired (635,700 ) 1.57 Outstanding at March 25, 2017 1,104,500 $ 1.41 6.1 $ 3 Granted 11,000 0.85 9.6 Exercised — — Forfeited / Expired (343,500 ) 1.28 4.6 Outstanding at December 30, 2017 772,000 $ 1.46 5.7 $ — Exercisable at December 30, 2017 556,450 $ 1.54 4.9 $ — At December 30, 2017, expected to vest in the future 143,028 $ 1.25 7.6 $ — </t>
  </si>
  <si>
    <t>Schedule of Share-based Compensation, Restricted Stock Units Award Activity [Table Text Block]</t>
  </si>
  <si>
    <t xml:space="preserve"> Shares Weighted Average Fair Value Per Share Non-Vested at March 26, 2016 — $ — Granted 44,500 — Vested (44,500 ) — Forfeited or cancelled — — Non-Vested at March 25, 2017 — $ — Granted 386,450 0.80 Vested — — Forfeited or cancelled (11,000 ) 0.80 Non-Vested at December 30, 2017 375,450 $ 0.80 </t>
  </si>
  <si>
    <t>Note 12 - Significant Customer and Industry Segment Information (Tables)</t>
  </si>
  <si>
    <t>Schedule of Segment Reporting Information, by Segment [Table Text Block]</t>
  </si>
  <si>
    <t xml:space="preserve"> Three Month Period Ended Three Month Period Ended (In thousands) Dec . 30 , 201 7 Dec . 30 , 201 7 Dec . 2 4 , 201 6 Dec . 2 4 , 201 6 Assets Net Sales Net Income (Loss) Assets Net Sales Net Income (Loss) Giga-tronics Division $ 5,042 $ 1,922 $ (807 ) $ 8,666 $ 838 $ (1,471 ) Microsource 3,134 1,298 494 3,532 2,364 896 Total $ 8,176 $ 3,220 $ (313 ) $ 12,198 $ 3,202 $ (575 ) Nine Month Period Ended Nine Month Period Ended (In thousands) Dec . 30, 2017 Dec . 30 , 201 7 Dec . 2 4 , 201 6 Dec . 2 4 , 201 6 Assets Net Sales Net Income (Loss) Assets Net Sales Net Income (Loss) Giga-tronics Division $ 5,042 $ 2,661 $ (4,429 ) $ 8,666 $ 4,660 $ (3,435 ) Microsource 3,134 4,792 1,777 3,532 6,377 2,362 Total $ 8,176 $ 7,453 $ (2,652 ) $ 12,198 $ 11,037 $ (1,073 )</t>
  </si>
  <si>
    <t>Note 14 - Warranty Obligations (Tables)</t>
  </si>
  <si>
    <t>Schedule of Product Warranty Liability [Table Text Block]</t>
  </si>
  <si>
    <t xml:space="preserve"> Three Month Periods Ended Nine Month Periods Ended (In thousands) December 30 , 201 7 December 2 4 , 201 6 December 30 , 201 7 December 2 4 , 201 6 Balance at beginning of period $ 135 $ 60 $ 123 $ 60 Provision, net 28 3 232 115 Warranty costs incurred (6 ) (2 ) (198 ) (114 ) Balance at end of period $ 157 $ 61 $ 157 $ 61 </t>
  </si>
  <si>
    <t>Note 15 - Series B, C, D Convertible Voting Perpetual Preferred Stock and Warrants (Tables)</t>
  </si>
  <si>
    <t>Schedule of Stock by Class [Table Text Block]</t>
  </si>
  <si>
    <t xml:space="preserve"> Designated Shares Shares Issued Shares Outstanding Liquidation Preference (in thousands) Series B 10,000.00 9,997.00 9,997.00 $ 2,309 Series C 3,500.00 3,424.65 3,424.65 500 Series D 6,000.00 5,111.86 5,111.86 731 Total 19,500.00 18,533.51 18,533.51 $ 3,540 </t>
  </si>
  <si>
    <t>Note 2 - Going Concern and Management's Plan (Details Textual)</t>
  </si>
  <si>
    <t>Apr. 27, 2017USD ($)</t>
  </si>
  <si>
    <t>Mar. 13, 2014USD ($)</t>
  </si>
  <si>
    <t>Dec. 30, 2017USD ($)</t>
  </si>
  <si>
    <t>Dec. 24, 2016USD ($)</t>
  </si>
  <si>
    <t>Dec. 30, 2018</t>
  </si>
  <si>
    <t>Sep. 30, 2017USD ($)</t>
  </si>
  <si>
    <t>Jul. 31, 2017USD ($)</t>
  </si>
  <si>
    <t>Mar. 31, 2017USD ($)</t>
  </si>
  <si>
    <t>Mar. 25, 2017USD ($)</t>
  </si>
  <si>
    <t>Mar. 26, 2016</t>
  </si>
  <si>
    <t>Jun. 27, 2015USD ($)</t>
  </si>
  <si>
    <t>Net Income (Loss) Attributable to Parent</t>
  </si>
  <si>
    <t>Retained Earnings (Accumulated Deficit)</t>
  </si>
  <si>
    <t>Stockholders' Equity, Including Portion Attributable to Noncontrolling Interest</t>
  </si>
  <si>
    <t>Net Cash Provided by (Used in) Operating Activities</t>
  </si>
  <si>
    <t>Line of Credit, Current</t>
  </si>
  <si>
    <t>Proceeds from Advance Payment Arrangements</t>
  </si>
  <si>
    <t>Entity Number of Employees</t>
  </si>
  <si>
    <t>Scenario, Forecast [Member]</t>
  </si>
  <si>
    <t>Debt Instrument, Face Amount</t>
  </si>
  <si>
    <t>Debt Instrument, Term</t>
  </si>
  <si>
    <t>2 years</t>
  </si>
  <si>
    <t>3 years</t>
  </si>
  <si>
    <t>Debt Instrument, Debt Default, Rate</t>
  </si>
  <si>
    <t>6.00%</t>
  </si>
  <si>
    <t>Microsource [Member]</t>
  </si>
  <si>
    <t>Microsource [Member] | YIG Production Order [Member]</t>
  </si>
  <si>
    <t>Unbilled Receivables, Not Billable, Amount Expected to be Collected in Remainder of Fiscal Year</t>
  </si>
  <si>
    <t>Note 3 - Revenue Recognition (Details Textual)</t>
  </si>
  <si>
    <t>Minimum [Member]</t>
  </si>
  <si>
    <t>Warranty Term</t>
  </si>
  <si>
    <t>1 year</t>
  </si>
  <si>
    <t>Maximum [Member]</t>
  </si>
  <si>
    <t>1 year 180 days</t>
  </si>
  <si>
    <t>Note 4 - Inventories - Inventories, Net of Reserves (Details) - USD ($) $ in Thousands</t>
  </si>
  <si>
    <t>Raw materials</t>
  </si>
  <si>
    <t>Work-in-progress</t>
  </si>
  <si>
    <t>Finished goods</t>
  </si>
  <si>
    <t>Demonstration inventory</t>
  </si>
  <si>
    <t>Total</t>
  </si>
  <si>
    <t>Note 5 - Software Development Costs (Details Textual) - USD ($)</t>
  </si>
  <si>
    <t>Sep. 03, 2015</t>
  </si>
  <si>
    <t>Sep. 23, 2017</t>
  </si>
  <si>
    <t>Jun. 24, 2017</t>
  </si>
  <si>
    <t>Capitalized Software Development Costs for Software Sold to Customers</t>
  </si>
  <si>
    <t>Costs of Capitalized Software, Amortization Period</t>
  </si>
  <si>
    <t>Capitalized Computer Software, Amortization</t>
  </si>
  <si>
    <t>OLS Technology [Member]</t>
  </si>
  <si>
    <t>Research and Development Expense, Software (Excluding Acquired in Process Cost)</t>
  </si>
  <si>
    <t>OLS Technology [Member] | Aerospace Company [Member]</t>
  </si>
  <si>
    <t>Royalties Percentage</t>
  </si>
  <si>
    <t>7.00%</t>
  </si>
  <si>
    <t>Note 6 - Accounts Receivable Line of Credit (Details Textual) - USD ($)</t>
  </si>
  <si>
    <t>Jun. 01, 2015</t>
  </si>
  <si>
    <t>May 31, 2017</t>
  </si>
  <si>
    <t>New Amended Credit Facility 2 [Member]</t>
  </si>
  <si>
    <t>Long-term Line of Credit</t>
  </si>
  <si>
    <t>Advance Rate</t>
  </si>
  <si>
    <t>80.00%</t>
  </si>
  <si>
    <t>Debt Instrument, Variable Interest Rate</t>
  </si>
  <si>
    <t>4.50%</t>
  </si>
  <si>
    <t>Debt Instrument, Interest Rate, Effective Percentage</t>
  </si>
  <si>
    <t>Line of Credit Facility, Commitment Fee Amount</t>
  </si>
  <si>
    <t>Asset Coverage Ratio</t>
  </si>
  <si>
    <t>150.00%</t>
  </si>
  <si>
    <t>Accounts Receivable, Aging from Invoice Date</t>
  </si>
  <si>
    <t>90 days</t>
  </si>
  <si>
    <t>New Amended Credit Facility 2 [Member] | Prime Rate [Member]</t>
  </si>
  <si>
    <t>Debt Instrument, Basis Spread on Variable Rate</t>
  </si>
  <si>
    <t>1.50%</t>
  </si>
  <si>
    <t>New Amended Credit Facility 2 [Member] | Borrowing Base for International Services Sub-Limit [Member]</t>
  </si>
  <si>
    <t>Line of Credit Facility, Maximum Borrowing Capacity</t>
  </si>
  <si>
    <t>New Amended Credit Facility 2 [Member] | Formula-Basis Sub-Limit [Member]</t>
  </si>
  <si>
    <t>New Amended Credit Facility 2 [Member] | Non-Formula Basis Sub-Limit [Member]</t>
  </si>
  <si>
    <t>Note 7 - Term Loan, Revolving Line of Credit and Warrants (Details Textual) - USD ($)</t>
  </si>
  <si>
    <t>Jun. 17, 2017</t>
  </si>
  <si>
    <t>Apr. 27, 2017</t>
  </si>
  <si>
    <t>Jun. 16, 2014</t>
  </si>
  <si>
    <t>Mar. 14, 2014</t>
  </si>
  <si>
    <t>Mar. 13, 2014</t>
  </si>
  <si>
    <t>Jun. 25, 2016</t>
  </si>
  <si>
    <t>Jan. 15, 2016</t>
  </si>
  <si>
    <t>Amortization of Debt Discount (Premium)</t>
  </si>
  <si>
    <t>Class of Warrant or Right, Exercise Price of Warrants or Rights</t>
  </si>
  <si>
    <t>Fair Value Adjustment of Warrants</t>
  </si>
  <si>
    <t>Partners For Growth IV, L.P. [Member] | Revolving Credit Facility [Member]</t>
  </si>
  <si>
    <t>Debt Instrument, Interest Rate, Stated Percentage</t>
  </si>
  <si>
    <t>16.00%</t>
  </si>
  <si>
    <t>9.75%</t>
  </si>
  <si>
    <t>Debt Instrument, Cash Interest Rate</t>
  </si>
  <si>
    <t>9.50%</t>
  </si>
  <si>
    <t>Debt Instrument, Deferred Interest Rate</t>
  </si>
  <si>
    <t>6.50%</t>
  </si>
  <si>
    <t>Debt Instrument, Maximum Fee Amount to be Paid upon Maturity</t>
  </si>
  <si>
    <t>Debt Instrument, Fee Amount</t>
  </si>
  <si>
    <t>Debt Instrument, Remaining Fee Amount</t>
  </si>
  <si>
    <t>Debt Instrument, Remaining Fee Amount, Per Month</t>
  </si>
  <si>
    <t>Debt Instrument, Reduction in Fee Amount Contingent on Meeting or Exceeding Minimums</t>
  </si>
  <si>
    <t>25.00%</t>
  </si>
  <si>
    <t>Number of New Shares to be Issued, Maximum</t>
  </si>
  <si>
    <t>Stock Issued During Period, Shares, New Issues</t>
  </si>
  <si>
    <t>Number of New Shares to be Issued, Remaining</t>
  </si>
  <si>
    <t>Number of New Shares to be Issued, Remaining, Per Month</t>
  </si>
  <si>
    <t>Long-term Debt</t>
  </si>
  <si>
    <t>Debt Instrument, Unamortized Discount</t>
  </si>
  <si>
    <t>Proceeds from Issuance of Debt</t>
  </si>
  <si>
    <t>Derivative Liability, Fair Value, Gross Liability</t>
  </si>
  <si>
    <t>PFG Loan [Member] | Common Stock [Member]</t>
  </si>
  <si>
    <t>Class of Warrant or Right, Term</t>
  </si>
  <si>
    <t>5 years</t>
  </si>
  <si>
    <t>PFG Loan [Member] | Achievement of Performance Milestones First Half of Fiscal 2015 [Member]</t>
  </si>
  <si>
    <t>Line of Credit Facility, Remaining Borrowing Capacity</t>
  </si>
  <si>
    <t>PFG Loan [Member] | Under First Draw [Member] | Common Stock [Member]</t>
  </si>
  <si>
    <t>Class of Warrant or Right, Outstanding</t>
  </si>
  <si>
    <t>Class of Warrant or Right, Exchanged for Cash, Amount</t>
  </si>
  <si>
    <t>PFG Loan [Member] | Amendment [Member] | Common Stock [Member]</t>
  </si>
  <si>
    <t>PFG Loan [Member] | Partners For Growth IV, L.P. [Member]</t>
  </si>
  <si>
    <t>PFG Loan [Member] | Partners For Growth IV, L.P. [Member] | Revolving Credit Facility [Member]</t>
  </si>
  <si>
    <t>2 years 270 days</t>
  </si>
  <si>
    <t>12.50%</t>
  </si>
  <si>
    <t>Warrant Debt [Member]</t>
  </si>
  <si>
    <t>Warrant Debt [Member] | Under First Draw [Member]</t>
  </si>
  <si>
    <t>Warrant Debt [Member] | Amendment [Member]</t>
  </si>
  <si>
    <t>Note 7 - Term Loan, Revolving Line of Credit and Warrants - Debt Discont (Details) - PFG Loan [Member]</t>
  </si>
  <si>
    <t>Aggregate discount amount</t>
  </si>
  <si>
    <t>Fees Paid to Lenders and Third Parties [Member]</t>
  </si>
  <si>
    <t>Backend Fees [Member]</t>
  </si>
  <si>
    <t>Estimated Fair Value of Derivatives [Member]</t>
  </si>
  <si>
    <t>Equity Issued to Lenders [Member]</t>
  </si>
  <si>
    <t>Note 7 - Term Loan, Revolving Line of Credit and Warrants - Debt Discont (Details) (Parentheticals)</t>
  </si>
  <si>
    <t>Apr. 27, 2017shares</t>
  </si>
  <si>
    <t>Common stock issued to lender (in shares)</t>
  </si>
  <si>
    <t>Note 8 - Fair Value (Details Textual) - USD ($) $ in Thousands</t>
  </si>
  <si>
    <t>12 Months Ended</t>
  </si>
  <si>
    <t>Assets, Fair Value Disclosure, Recurring</t>
  </si>
  <si>
    <t>Assets, Fair Value Disclosure, Nonrecurring</t>
  </si>
  <si>
    <t>Liabilities, Fair Value Disclosure, Nonrecurring</t>
  </si>
  <si>
    <t>Long-term Debt [Member] | Fair Value, Measurements, Recurring [Member]</t>
  </si>
  <si>
    <t>Fair Value Assumptions, Expected Term</t>
  </si>
  <si>
    <t>1 year 91 days</t>
  </si>
  <si>
    <t>Derivative Financial Instruments, Liabilities [Member] | Fair Value, Measurements, Recurring [Member]</t>
  </si>
  <si>
    <t>Fair Value Assumptions, Expected Volatility Rate</t>
  </si>
  <si>
    <t>83.30%</t>
  </si>
  <si>
    <t>Fair Value Assumptions, Risk Free Interest Rate</t>
  </si>
  <si>
    <t>1.79%</t>
  </si>
  <si>
    <t>Fair Value Inputs, Discount Rate</t>
  </si>
  <si>
    <t>30.00%</t>
  </si>
  <si>
    <t>24.00%</t>
  </si>
  <si>
    <t>Note 8 - Fair Value - Fair Value Measurements (Details) - USD ($) $ in Thousands</t>
  </si>
  <si>
    <t>Fair Value, Inputs, Level 1 [Member]</t>
  </si>
  <si>
    <t>Fair Value, Inputs, Level 2 [Member]</t>
  </si>
  <si>
    <t>Fair Value, Inputs, Level 3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Warrant [Member] | Fair Value, Inputs, Level 1 [Member]</t>
  </si>
  <si>
    <t>Derivative liabilities</t>
  </si>
  <si>
    <t>Fair Value, Measurements, Recurring [Member] | Warrant [Member] | Fair Value, Inputs, Level 2 [Member]</t>
  </si>
  <si>
    <t>Fair Value, Measurements, Recurring [Member] | Warrant [Member] | Fair Value, Inputs, Level 3 [Member]</t>
  </si>
  <si>
    <t>Fair Value, Measurements, Recurring [Member] | Equity Contract [Member] | Fair Value, Inputs, Level 1 [Member]</t>
  </si>
  <si>
    <t>Fair Value, Measurements, Recurring [Member] | Equity Contract [Member] | Fair Value, Inputs, Level 2 [Member]</t>
  </si>
  <si>
    <t>Fair Value, Measurements, Recurring [Member] | Equity Contract [Member] | Fair Value, Inputs, Level 3 [Member]</t>
  </si>
  <si>
    <t>Note 8 - Fair Value - Summary of Changes in Gains and Losses (Details) - Fair Value, Inputs, Level 3 [Member] - Derivative Financial Instruments, Liabilities [Member] - Warrant [Member] - USD ($) $ in Thousands</t>
  </si>
  <si>
    <t>Warrant liability at beginning of period</t>
  </si>
  <si>
    <t>Gains (recorded in other income/expense)</t>
  </si>
  <si>
    <t>Losses (recorded in other income/expense)</t>
  </si>
  <si>
    <t>Warrant liability at end of period</t>
  </si>
  <si>
    <t>Note 8 - Fair Value - Quantitative Information (Details)</t>
  </si>
  <si>
    <t>Warrant [Member] | Fair Value, Inputs, Level 3 [Member] | Derivative Financial Instruments, Liabilities [Member] | Monte Carlo [Member]</t>
  </si>
  <si>
    <t>Note 9 - Sale of Product Lines (Details Textual) - USD ($)</t>
  </si>
  <si>
    <t>Jul. 28, 2016</t>
  </si>
  <si>
    <t>Jun. 20, 2016</t>
  </si>
  <si>
    <t>Dec. 15, 2015</t>
  </si>
  <si>
    <t>Jun. 30, 2016</t>
  </si>
  <si>
    <t>Aug. 31, 2016</t>
  </si>
  <si>
    <t>Proceeds from Sales of Business, Affiliate and Productive Assets</t>
  </si>
  <si>
    <t>Gain (Loss) on Sale of Business, Affiliated and Productive Assets</t>
  </si>
  <si>
    <t>Revenue, Net</t>
  </si>
  <si>
    <t>Gross Profit</t>
  </si>
  <si>
    <t>Gigatronics Division [Member]</t>
  </si>
  <si>
    <t>Switch Product Line [Member]</t>
  </si>
  <si>
    <t>Power Meters, Amplifiers, and Legacy Signal Generators [Member] | Gigatronics Division [Member] | Operating Segments [Member]</t>
  </si>
  <si>
    <t>Revenues</t>
  </si>
  <si>
    <t>Astronics Test Systems Inc [Member] | Switch Product Line [Member]</t>
  </si>
  <si>
    <t>Standard Product Warranty Accrual, Period Increase (Decrease)</t>
  </si>
  <si>
    <t>Sales Commision</t>
  </si>
  <si>
    <t>3.00%</t>
  </si>
  <si>
    <t>Sales Commission, Term</t>
  </si>
  <si>
    <t>4 years</t>
  </si>
  <si>
    <t>Cash Paid to Buy Out Future Commission Obligation</t>
  </si>
  <si>
    <t>Proceeds from sale of Inventory</t>
  </si>
  <si>
    <t>Spanawave [Member]</t>
  </si>
  <si>
    <t>Purchase Agreement, Proceeds Not Realized</t>
  </si>
  <si>
    <t>Loss Contingency, Estimate of Possible Loss</t>
  </si>
  <si>
    <t>Return of Payment</t>
  </si>
  <si>
    <t>Sale of Business, Affiliated and Productive Assets, Selling Expense</t>
  </si>
  <si>
    <t>Note 9 - Sale of Product Lines - Asset Purchase Agreement (Details) - USD ($)</t>
  </si>
  <si>
    <t>Cash received from Astronics</t>
  </si>
  <si>
    <t>Cash paid to buy out future commission obligation</t>
  </si>
  <si>
    <t>Employee severance</t>
  </si>
  <si>
    <t>Legal fees</t>
  </si>
  <si>
    <t>Commissions</t>
  </si>
  <si>
    <t>Warranty Liability released</t>
  </si>
  <si>
    <t>Note 10 - Loss Per Share - Net Income (Loss) and Common Shares Used in Per Share Computations (Details) - USD ($) $ / shares in Units, shares in Thousands</t>
  </si>
  <si>
    <t>Common shares assuming dilution (in shares)</t>
  </si>
  <si>
    <t>Equity Option [Member]</t>
  </si>
  <si>
    <t>Anti-dilutive securities excluded from computation of earning per share (in shares)</t>
  </si>
  <si>
    <t>Restricted Stock [Member]</t>
  </si>
  <si>
    <t>Common Shares Issuable for Debt Interest [Member]</t>
  </si>
  <si>
    <t>Convertible Debt Securities [Member]</t>
  </si>
  <si>
    <t>Warrant [Member]</t>
  </si>
  <si>
    <t>Note 11 - Share-based Compensation (Details Textual) - USD ($)</t>
  </si>
  <si>
    <t>Employee Stock Option [Member] | Minimum [Member]</t>
  </si>
  <si>
    <t>Share-based Compensation Arrangement by Share-based Payment Award, Award Vesting Period</t>
  </si>
  <si>
    <t>Employee Stock Option [Member] | Maximum [Member]</t>
  </si>
  <si>
    <t>Share-based Compensation Arrangement by Share-based Payment Award, Expiration Period</t>
  </si>
  <si>
    <t>10 years</t>
  </si>
  <si>
    <t>Stock Appreciation Rights (SARs) [Member]</t>
  </si>
  <si>
    <t>Share-based Compensation Arrangement by Share-based Payment Award, Equity Instruments Other than Options, Grants in Period</t>
  </si>
  <si>
    <t>Employee Service Share-based Compensation, Nonvested Awards, Compensation Cost Not yet Recognized</t>
  </si>
  <si>
    <t>Employee Service Share-based Compensation, Nonvested Awards, Compensation Cost Not yet Recognized, Period for Recognition</t>
  </si>
  <si>
    <t>1 year 153 days</t>
  </si>
  <si>
    <t>Allocated Share-based Compensation Expense</t>
  </si>
  <si>
    <t>2000 Stock Option Plan and 2005 Equity Incentive Plan [Member]</t>
  </si>
  <si>
    <t>Share-based Compensation Arrangement by Share-based Payment Award, Number of Shares Authorized</t>
  </si>
  <si>
    <t>Percent Of Fair Market Value Of Common Stock At Date Of Grant</t>
  </si>
  <si>
    <t>100.00%</t>
  </si>
  <si>
    <t>Share-based Compensation Arrangement by Share-based Payment Award, Number of Shares Available for Grant</t>
  </si>
  <si>
    <t>3 years 3 days</t>
  </si>
  <si>
    <t>Share-based Compensation Arrangement by Share-based Payment Award, Options, Vested, Number of Shares</t>
  </si>
  <si>
    <t>Share-based Compensation Arrangement by Share-based Payment Award, Options, Vested in Period, Fair Value</t>
  </si>
  <si>
    <t>Proceeds from Stock Options Exercised</t>
  </si>
  <si>
    <t>Note 11 - Share-based Compensation - Weighted Average Assumptions (Details)</t>
  </si>
  <si>
    <t>Dividend yield</t>
  </si>
  <si>
    <t>0.00%</t>
  </si>
  <si>
    <t>Expected volatility</t>
  </si>
  <si>
    <t>98.51%</t>
  </si>
  <si>
    <t>89.82%</t>
  </si>
  <si>
    <t>98.73%</t>
  </si>
  <si>
    <t>Risk-free interest rate</t>
  </si>
  <si>
    <t>1.35%</t>
  </si>
  <si>
    <t>1.77%</t>
  </si>
  <si>
    <t>1.36%</t>
  </si>
  <si>
    <t>Expected term (years) (Year)</t>
  </si>
  <si>
    <t>8 years 131 days</t>
  </si>
  <si>
    <t>Note 11 - Share-based Compensation - Changes in Stock Options Outstanding (Details) - USD ($) $ / shares in Units, $ in Thousands</t>
  </si>
  <si>
    <t>Outstanding, Shares (in shares)</t>
  </si>
  <si>
    <t>Outstanding, weighted average exercise price (in dollars per share)</t>
  </si>
  <si>
    <t>Outstanding, Weighted average remaining contractual terms (Year)</t>
  </si>
  <si>
    <t>5 years 255 days</t>
  </si>
  <si>
    <t>6 years 36 days</t>
  </si>
  <si>
    <t>6 years 292 days</t>
  </si>
  <si>
    <t>Outstanding</t>
  </si>
  <si>
    <t>Granted, Shares (in shares)</t>
  </si>
  <si>
    <t>Granted, weighted average exercise price (in dollars per share)</t>
  </si>
  <si>
    <t>Granted, Weighted average remaining contractual terms (Year)</t>
  </si>
  <si>
    <t>9 years 219 days</t>
  </si>
  <si>
    <t>Exercised, Shares (in shares)</t>
  </si>
  <si>
    <t>Exercised, weighted average exercise price (in dollars per share)</t>
  </si>
  <si>
    <t>Exercised, Weighted average remaining contractual terms (Year)</t>
  </si>
  <si>
    <t>Forfeited / Expired, Shares (in shares)</t>
  </si>
  <si>
    <t>Forfeited / Expired, weighted average exercise price (in dollars per share)</t>
  </si>
  <si>
    <t>Forfeited / Expired (Year)</t>
  </si>
  <si>
    <t>4 years 219 days</t>
  </si>
  <si>
    <t>Exercisable, Shares (in shares)</t>
  </si>
  <si>
    <t>Exercisable, weighted average exercise price (in dollars per share)</t>
  </si>
  <si>
    <t>Exercisable, Weighted average remaining contractual terms (Year)</t>
  </si>
  <si>
    <t>4 years 328 days</t>
  </si>
  <si>
    <t>Exercisable</t>
  </si>
  <si>
    <t>Expected to vest in the future, Shares (in shares)</t>
  </si>
  <si>
    <t>Expected to vest in the future, weighted average exercise price (in dollars per share)</t>
  </si>
  <si>
    <t>Expected to vest in the future, Weighted average remaining contractual terms (Year)</t>
  </si>
  <si>
    <t>7 years 219 days</t>
  </si>
  <si>
    <t>Expected to vest in the future</t>
  </si>
  <si>
    <t>Note 11 - Share-based Compensation - Changes in Nonvested Restricted Stock Awards Outstanding (Details) - Restricted Stock [Member] - $ / shares</t>
  </si>
  <si>
    <t>Non-vested, Shares (in shares)</t>
  </si>
  <si>
    <t>Non-vested, Weighted average fair value (in dollars per share)</t>
  </si>
  <si>
    <t>Granted, Weighted average fair value (in dollars per share)</t>
  </si>
  <si>
    <t>Vested, Shares (in shares)</t>
  </si>
  <si>
    <t>Vested, Weighted average fair value (in dollars per share)</t>
  </si>
  <si>
    <t>Forfeited or cancelled (in shares)</t>
  </si>
  <si>
    <t>Forfeited or cancelled (in dollars per share)</t>
  </si>
  <si>
    <t>Forfeited or cancelled, Shares (in shares)</t>
  </si>
  <si>
    <t>Note 12 - Significant Customer and Industry Segment Information (Details Textual)</t>
  </si>
  <si>
    <t>Number of Reportable Segments</t>
  </si>
  <si>
    <t>Sales Revenue, Net [Member] | Customer Concentration Risk [Member]</t>
  </si>
  <si>
    <t>Number of Major Customers</t>
  </si>
  <si>
    <t>Concentration Risk, Percentage</t>
  </si>
  <si>
    <t>87.00%</t>
  </si>
  <si>
    <t>76.00%</t>
  </si>
  <si>
    <t>84.00%</t>
  </si>
  <si>
    <t>Sales Revenue, Net [Member] | Customer Concentration Risk [Member] | Microsource [Member] | First Customer [Member]</t>
  </si>
  <si>
    <t>55.00%</t>
  </si>
  <si>
    <t>52.00%</t>
  </si>
  <si>
    <t>37.00%</t>
  </si>
  <si>
    <t>38.00%</t>
  </si>
  <si>
    <t>Sales Revenue, Net [Member] | Customer Concentration Risk [Member] | Microsource [Member] | Second Customer [Member]</t>
  </si>
  <si>
    <t>32.00%</t>
  </si>
  <si>
    <t>15.00%</t>
  </si>
  <si>
    <t>Sales Revenue, Net [Member] | Customer Concentration Risk [Member] | Microsource [Member] | Third Customer [Member]</t>
  </si>
  <si>
    <t>13.00%</t>
  </si>
  <si>
    <t>Note 12 - Significant Customer and Industry Segment Information - Breakdown of Customer and Segment Information (Details) - USD ($)</t>
  </si>
  <si>
    <t>Assets</t>
  </si>
  <si>
    <t>Note 13 - Income Taxes (Details Textual) - USD ($)</t>
  </si>
  <si>
    <t>Sep. 30, 2017</t>
  </si>
  <si>
    <t>Jun. 28, 2014</t>
  </si>
  <si>
    <t>Income Tax Expense (Benefit)</t>
  </si>
  <si>
    <t>Effective Income Tax Rate Reconciliation, Percent</t>
  </si>
  <si>
    <t>Unrecognized Tax Benefits</t>
  </si>
  <si>
    <t>Unrecognized Tax Benefits, Income Tax Penalties and Interest Accrued</t>
  </si>
  <si>
    <t>Note 14 - Warranty Obligations - Reconciliation of Company's Estimated Warranty Obligations (Details) - USD ($) $ in Thousands</t>
  </si>
  <si>
    <t>Balance at beginning of period</t>
  </si>
  <si>
    <t>Provision, net</t>
  </si>
  <si>
    <t>Warranty costs incurred</t>
  </si>
  <si>
    <t>Balance at end of period</t>
  </si>
  <si>
    <t>Note 15 - Series B, C, D Convertible Voting Perpetual Preferred Stock and Warrants (Details Textual)</t>
  </si>
  <si>
    <t>Jan. 19, 2016</t>
  </si>
  <si>
    <t>May 14, 2015shares</t>
  </si>
  <si>
    <t>Feb. 23, 2015USD ($)$ / sharesshares</t>
  </si>
  <si>
    <t>Jul. 08, 2013USD ($)$ / sharesshares</t>
  </si>
  <si>
    <t>Feb. 19, 2013USD ($)$ / sharesshares</t>
  </si>
  <si>
    <t>Nov. 10, 2011USD ($)$ / sharesshares</t>
  </si>
  <si>
    <t>Dec. 30, 2017USD ($)shares</t>
  </si>
  <si>
    <t>Mar. 25, 2017USD ($)shares</t>
  </si>
  <si>
    <t>Jan. 15, 2016$ / shares</t>
  </si>
  <si>
    <t>May 31, 2015shares</t>
  </si>
  <si>
    <t>Feb. 28, 2015$ / shares</t>
  </si>
  <si>
    <t>Feb. 16, 2015$ / sharesshares</t>
  </si>
  <si>
    <t>Class of Warrant or Right, Exercise Price of Warrants or Rights | $ / shares</t>
  </si>
  <si>
    <t>Warrant Term</t>
  </si>
  <si>
    <t>Alara Capital AVI II, LLC [Member]</t>
  </si>
  <si>
    <t>Class of Warrant or Right, Number of Securities Called by Warrants or Rights | shares</t>
  </si>
  <si>
    <t>Class of Warrant Or Right Exercised in Period</t>
  </si>
  <si>
    <t>Shares Issued Upon Cashless Warrant Exercise | shares</t>
  </si>
  <si>
    <t>New Warrant [Member]</t>
  </si>
  <si>
    <t>Series B Preferred Stock [Member]</t>
  </si>
  <si>
    <t>Proceeds from Issuance of Preferred Stock, Preference Stock, and Warrants</t>
  </si>
  <si>
    <t>Preferred Stock, Shares Issued | shares</t>
  </si>
  <si>
    <t>Sale of Stock, Price Per Share | $ / shares</t>
  </si>
  <si>
    <t>Preferred Stock, Value, Issued</t>
  </si>
  <si>
    <t>Adjustments to Additional Paid in Capital, Stock Issued, Issuance Costs</t>
  </si>
  <si>
    <t>Series C Preferred Stock [Member]</t>
  </si>
  <si>
    <t>Proceeds from Issuance of Preferred Stock and Preference Stock</t>
  </si>
  <si>
    <t>Series D Preferred Stock [Member]</t>
  </si>
  <si>
    <t>Proceeds from Issuance of Convertible Preferred Stock</t>
  </si>
  <si>
    <t>Series D Preferred Stock [Member] | SPA [Member]</t>
  </si>
  <si>
    <t>Payments of Stock Issuance Costs</t>
  </si>
  <si>
    <t>Debt Instrument, Convertible, Beneficial Conversion Feature</t>
  </si>
  <si>
    <t>Series D Preferred Stock [Member] | SPA [Member] | Unallocated [Member]</t>
  </si>
  <si>
    <t>Series D Preferred Stock [Member] | SPA [Member] | Allocated [Member]</t>
  </si>
  <si>
    <t>Proceeds from Issuance of Common Stock</t>
  </si>
  <si>
    <t>Debt Instrument, Convertible, Conversion Price | $ / shares</t>
  </si>
  <si>
    <t>[2]</t>
  </si>
  <si>
    <t>Convertible Preferred Stock, Shares Issued upon Conversion | shares</t>
  </si>
  <si>
    <t>Series C and D Warrants [Member] | Alara Capital AVI II, LLC [Member]</t>
  </si>
  <si>
    <t>Proceeds from Warrant Exercises</t>
  </si>
  <si>
    <t>New Warrant [Member] | Alara Capital AVI II, LLC [Member]</t>
  </si>
  <si>
    <t>Number of Warrants Sold | shares</t>
  </si>
  <si>
    <t>Warrant Purchase Price</t>
  </si>
  <si>
    <t>Warrant Purchase Price Per Share | $ / shares</t>
  </si>
  <si>
    <t>Additional Warrant [Member] | Alara Capital AVI II, LLC [Member]</t>
  </si>
  <si>
    <t>Class of Warrant or Right, Outstanding | shares</t>
  </si>
  <si>
    <t>Note 15 - Series B, C, D Convertible Voting Perpetual Preferred Stock and Warrants - Preferred Stock Information (Details) - USD ($) $ in Thousands</t>
  </si>
  <si>
    <t>Jul. 08, 2013</t>
  </si>
  <si>
    <t>Feb. 19, 2013</t>
  </si>
  <si>
    <t>Nov. 10, 2011</t>
  </si>
  <si>
    <t>Designated shares (in shares)</t>
  </si>
  <si>
    <t>Preferred Stock, Shares Issued</t>
  </si>
  <si>
    <t>Shares outstanding (in shares)</t>
  </si>
  <si>
    <t>Liquidation preference</t>
  </si>
  <si>
    <t>Note 16 - Private Placement Offering (Details Textual) $ / shares in Units, $ in Millions</t>
  </si>
  <si>
    <t>Jan. 19, 2016USD ($)$ / sharesshares</t>
  </si>
  <si>
    <t>Securities Purchase Agreement, Units Issued | shares</t>
  </si>
  <si>
    <t>Number of Common Stock Per Unit | shares</t>
  </si>
  <si>
    <t>Class of Warrant or Right, Number of Securities Called by Each Warrant or Right | shares</t>
  </si>
  <si>
    <t>Number of Private Investors</t>
  </si>
  <si>
    <t>Securities Purchase Agreement, Purchase Price</t>
  </si>
  <si>
    <t>Securities Purchase Agreement, Gross Proceeds | $</t>
  </si>
  <si>
    <t>Securities Purchase Agreement, Net Proceeds | $</t>
  </si>
  <si>
    <t>Emerging Growth Equities, Ltd [Member]</t>
  </si>
  <si>
    <t>Common Stock [Member]</t>
  </si>
  <si>
    <t>Securities Purchase Agreement, Price of One Common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0_);_(&quot;$ &quot;(#,##0.00000)" numFmtId="167"/>
    <numFmt formatCode="_(&quot;$ &quot;#,##0.0_);_(&quot;$ &quot;(#,##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92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18215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row>
    <row r="2" spans="1:4">
      <c r="A2" s="3" t="s">
        <v>31</v>
      </c>
    </row>
    <row r="3" spans="1:4">
      <c r="A3" s="4" t="s">
        <v>32</v>
      </c>
      <c r="B3" s="7" t="n">
        <v>760000</v>
      </c>
      <c r="C3" s="7" t="n">
        <v>1421000</v>
      </c>
      <c r="D3" s="4" t="s">
        <v>33</v>
      </c>
    </row>
    <row r="4" spans="1:4">
      <c r="A4" s="4" t="s">
        <v>34</v>
      </c>
      <c r="B4" s="5" t="n">
        <v>830000</v>
      </c>
      <c r="C4" s="5" t="n">
        <v>954000</v>
      </c>
      <c r="D4" s="4" t="s">
        <v>33</v>
      </c>
    </row>
    <row r="5" spans="1:4">
      <c r="A5" s="4" t="s">
        <v>35</v>
      </c>
      <c r="B5" s="5" t="n">
        <v>5421000</v>
      </c>
      <c r="C5" s="5" t="n">
        <v>4811000</v>
      </c>
      <c r="D5" s="4" t="s">
        <v>33</v>
      </c>
    </row>
    <row r="6" spans="1:4">
      <c r="A6" s="4" t="s">
        <v>36</v>
      </c>
      <c r="B6" s="5" t="n">
        <v>69000</v>
      </c>
      <c r="C6" s="5" t="n">
        <v>452000</v>
      </c>
      <c r="D6" s="4" t="s">
        <v>33</v>
      </c>
    </row>
    <row r="7" spans="1:4">
      <c r="A7" s="4" t="s">
        <v>37</v>
      </c>
      <c r="B7" s="5" t="n">
        <v>7080000</v>
      </c>
      <c r="C7" s="5" t="n">
        <v>7638000</v>
      </c>
      <c r="D7" s="4" t="s">
        <v>33</v>
      </c>
    </row>
    <row r="8" spans="1:4">
      <c r="A8" s="4" t="s">
        <v>38</v>
      </c>
      <c r="B8" s="5" t="n">
        <v>921000</v>
      </c>
      <c r="C8" s="5" t="n">
        <v>528000</v>
      </c>
      <c r="D8" s="4" t="s">
        <v>33</v>
      </c>
    </row>
    <row r="9" spans="1:4">
      <c r="A9" s="4" t="s">
        <v>39</v>
      </c>
      <c r="B9" s="5" t="n">
        <v>175000</v>
      </c>
      <c r="C9" s="5" t="n">
        <v>175000</v>
      </c>
      <c r="D9" s="4" t="s">
        <v>33</v>
      </c>
    </row>
    <row r="10" spans="1:4">
      <c r="A10" s="4" t="s">
        <v>40</v>
      </c>
      <c r="B10" s="4" t="s">
        <v>41</v>
      </c>
      <c r="C10" s="5" t="n">
        <v>733000</v>
      </c>
      <c r="D10" s="4" t="s">
        <v>33</v>
      </c>
    </row>
    <row r="11" spans="1:4">
      <c r="A11" s="4" t="s">
        <v>42</v>
      </c>
      <c r="B11" s="5" t="n">
        <v>8176000</v>
      </c>
      <c r="C11" s="5" t="n">
        <v>9074000</v>
      </c>
      <c r="D11" s="4" t="s">
        <v>33</v>
      </c>
    </row>
    <row r="12" spans="1:4">
      <c r="A12" s="3" t="s">
        <v>43</v>
      </c>
    </row>
    <row r="13" spans="1:4">
      <c r="A13" s="4" t="s">
        <v>44</v>
      </c>
      <c r="B13" s="5" t="n">
        <v>552000</v>
      </c>
      <c r="C13" s="5" t="n">
        <v>582000</v>
      </c>
      <c r="D13" s="4" t="s">
        <v>33</v>
      </c>
    </row>
    <row r="14" spans="1:4">
      <c r="A14" s="4" t="s">
        <v>45</v>
      </c>
      <c r="B14" s="5" t="n">
        <v>1463000</v>
      </c>
      <c r="C14" s="5" t="n">
        <v>1107000</v>
      </c>
      <c r="D14" s="4" t="s">
        <v>33</v>
      </c>
    </row>
    <row r="15" spans="1:4">
      <c r="A15" s="4" t="s">
        <v>46</v>
      </c>
      <c r="B15" s="5" t="n">
        <v>1415000</v>
      </c>
      <c r="C15" s="4" t="s">
        <v>41</v>
      </c>
      <c r="D15" s="4" t="s">
        <v>33</v>
      </c>
    </row>
    <row r="16" spans="1:4">
      <c r="A16" s="4" t="s">
        <v>47</v>
      </c>
      <c r="B16" s="5" t="n">
        <v>16000</v>
      </c>
      <c r="C16" s="5" t="n">
        <v>0</v>
      </c>
      <c r="D16" s="4" t="s">
        <v>33</v>
      </c>
    </row>
    <row r="17" spans="1:4">
      <c r="A17" s="4" t="s">
        <v>48</v>
      </c>
      <c r="B17" s="5" t="n">
        <v>439000</v>
      </c>
      <c r="C17" s="5" t="n">
        <v>583000</v>
      </c>
      <c r="D17" s="4" t="s">
        <v>33</v>
      </c>
    </row>
    <row r="18" spans="1:4">
      <c r="A18" s="4" t="s">
        <v>49</v>
      </c>
      <c r="B18" s="5" t="n">
        <v>3090000</v>
      </c>
      <c r="C18" s="5" t="n">
        <v>3614000</v>
      </c>
      <c r="D18" s="4" t="s">
        <v>33</v>
      </c>
    </row>
    <row r="19" spans="1:4">
      <c r="A19" s="4" t="s">
        <v>50</v>
      </c>
      <c r="B19" s="5" t="n">
        <v>53000</v>
      </c>
      <c r="C19" s="5" t="n">
        <v>50000</v>
      </c>
      <c r="D19" s="4" t="s">
        <v>33</v>
      </c>
    </row>
    <row r="20" spans="1:4">
      <c r="A20" s="4" t="s">
        <v>51</v>
      </c>
      <c r="B20" s="4" t="s">
        <v>41</v>
      </c>
      <c r="C20" s="5" t="n">
        <v>375000</v>
      </c>
      <c r="D20" s="4" t="s">
        <v>33</v>
      </c>
    </row>
    <row r="21" spans="1:4">
      <c r="A21" s="4" t="s">
        <v>52</v>
      </c>
      <c r="B21" s="5" t="n">
        <v>55000</v>
      </c>
      <c r="C21" s="4" t="s">
        <v>41</v>
      </c>
      <c r="D21" s="4" t="s">
        <v>33</v>
      </c>
    </row>
    <row r="22" spans="1:4">
      <c r="A22" s="4" t="s">
        <v>53</v>
      </c>
      <c r="B22" s="5" t="n">
        <v>1006000</v>
      </c>
      <c r="C22" s="5" t="n">
        <v>707000</v>
      </c>
      <c r="D22" s="4" t="s">
        <v>33</v>
      </c>
    </row>
    <row r="23" spans="1:4">
      <c r="A23" s="4" t="s">
        <v>54</v>
      </c>
      <c r="B23" s="5" t="n">
        <v>8089000</v>
      </c>
      <c r="C23" s="5" t="n">
        <v>7018000</v>
      </c>
      <c r="D23" s="4" t="s">
        <v>33</v>
      </c>
    </row>
    <row r="24" spans="1:4">
      <c r="A24" s="4" t="s">
        <v>55</v>
      </c>
      <c r="B24" s="5" t="n">
        <v>155000</v>
      </c>
      <c r="C24" s="5" t="n">
        <v>222000</v>
      </c>
      <c r="D24" s="4" t="s">
        <v>33</v>
      </c>
    </row>
    <row r="25" spans="1:4">
      <c r="A25" s="4" t="s">
        <v>56</v>
      </c>
      <c r="B25" s="5" t="n">
        <v>444000</v>
      </c>
      <c r="C25" s="4" t="s">
        <v>41</v>
      </c>
      <c r="D25" s="4" t="s">
        <v>33</v>
      </c>
    </row>
    <row r="26" spans="1:4">
      <c r="A26" s="4" t="s">
        <v>57</v>
      </c>
      <c r="B26" s="5" t="n">
        <v>74000</v>
      </c>
      <c r="C26" s="5" t="n">
        <v>114000</v>
      </c>
      <c r="D26" s="4" t="s">
        <v>33</v>
      </c>
    </row>
    <row r="27" spans="1:4">
      <c r="A27" s="4" t="s">
        <v>58</v>
      </c>
      <c r="B27" s="5" t="n">
        <v>8762000</v>
      </c>
      <c r="C27" s="5" t="n">
        <v>7354000</v>
      </c>
      <c r="D27" s="4" t="s">
        <v>33</v>
      </c>
    </row>
    <row r="28" spans="1:4">
      <c r="A28" s="4" t="s">
        <v>59</v>
      </c>
      <c r="B28" s="4" t="s">
        <v>41</v>
      </c>
      <c r="C28" s="4" t="s">
        <v>41</v>
      </c>
    </row>
    <row r="29" spans="1:4">
      <c r="A29" s="3" t="s">
        <v>60</v>
      </c>
    </row>
    <row r="30" spans="1:4">
      <c r="A30" s="4" t="s">
        <v>61</v>
      </c>
      <c r="B30" s="5" t="n">
        <v>24736000</v>
      </c>
      <c r="C30" s="5" t="n">
        <v>24390000</v>
      </c>
      <c r="D30" s="4" t="s">
        <v>33</v>
      </c>
    </row>
    <row r="31" spans="1:4">
      <c r="A31" s="4" t="s">
        <v>62</v>
      </c>
      <c r="B31" s="5" t="n">
        <v>-28233000</v>
      </c>
      <c r="C31" s="5" t="n">
        <v>-25581000</v>
      </c>
      <c r="D31" s="4" t="s">
        <v>33</v>
      </c>
    </row>
    <row r="32" spans="1:4">
      <c r="A32" s="4" t="s">
        <v>63</v>
      </c>
      <c r="B32" s="5" t="n">
        <v>-586000</v>
      </c>
      <c r="C32" s="5" t="n">
        <v>1720000</v>
      </c>
      <c r="D32" s="4" t="s">
        <v>33</v>
      </c>
    </row>
    <row r="33" spans="1:4">
      <c r="A33" s="4" t="s">
        <v>64</v>
      </c>
      <c r="B33" s="5" t="n">
        <v>8176000</v>
      </c>
      <c r="C33" s="5" t="n">
        <v>9074000</v>
      </c>
      <c r="D33" s="4" t="s">
        <v>33</v>
      </c>
    </row>
    <row r="34" spans="1:4">
      <c r="A34" s="4" t="s">
        <v>65</v>
      </c>
    </row>
    <row r="35" spans="1:4">
      <c r="A35" s="3" t="s">
        <v>60</v>
      </c>
    </row>
    <row r="36" spans="1:4">
      <c r="A36" s="4" t="s">
        <v>66</v>
      </c>
      <c r="B36" s="4" t="s">
        <v>41</v>
      </c>
      <c r="C36" s="4" t="s">
        <v>41</v>
      </c>
      <c r="D36" s="4" t="s">
        <v>33</v>
      </c>
    </row>
    <row r="37" spans="1:4">
      <c r="A37" s="4" t="s">
        <v>67</v>
      </c>
    </row>
    <row r="38" spans="1:4">
      <c r="A38" s="3" t="s">
        <v>60</v>
      </c>
    </row>
    <row r="39" spans="1:4">
      <c r="A39" s="4" t="s">
        <v>66</v>
      </c>
      <c r="B39" s="7" t="n">
        <v>2911000</v>
      </c>
      <c r="C39" s="7" t="n">
        <v>2911000</v>
      </c>
      <c r="D39" s="4" t="s">
        <v>33</v>
      </c>
    </row>
    <row r="40" spans="1:4"/>
    <row r="41" spans="1:4">
      <c r="A41" s="4" t="s">
        <v>33</v>
      </c>
      <c r="B41" s="4" t="s">
        <v>68</v>
      </c>
    </row>
  </sheetData>
  <mergeCells count="3">
    <mergeCell ref="C1:D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4" t="s">
        <v>207</v>
      </c>
    </row>
    <row r="4" spans="1:2">
      <c r="A4" s="3" t="s">
        <v>203</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3</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03</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03</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03</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v>
      </c>
      <c r="B1" s="2" t="s">
        <v>2</v>
      </c>
      <c r="C1" s="2" t="s">
        <v>30</v>
      </c>
      <c r="D1" s="2" t="s">
        <v>33</v>
      </c>
    </row>
    <row r="2" spans="1:4">
      <c r="A2" s="4" t="s">
        <v>70</v>
      </c>
      <c r="B2" s="7" t="n">
        <v>11</v>
      </c>
      <c r="C2" s="7" t="n">
        <v>45</v>
      </c>
    </row>
    <row r="3" spans="1:4">
      <c r="A3" s="4" t="s">
        <v>71</v>
      </c>
      <c r="B3" s="5" t="n">
        <v>1000000</v>
      </c>
      <c r="C3" s="5" t="n">
        <v>1000000</v>
      </c>
    </row>
    <row r="4" spans="1:4">
      <c r="A4" s="4" t="s">
        <v>72</v>
      </c>
      <c r="B4" s="7" t="n">
        <v>0</v>
      </c>
      <c r="C4" s="7" t="n">
        <v>0</v>
      </c>
    </row>
    <row r="5" spans="1:4">
      <c r="A5" s="4" t="s">
        <v>73</v>
      </c>
      <c r="B5" s="7" t="n">
        <v>0</v>
      </c>
      <c r="C5" s="7" t="n">
        <v>0</v>
      </c>
    </row>
    <row r="6" spans="1:4">
      <c r="A6" s="4" t="s">
        <v>74</v>
      </c>
      <c r="B6" s="5" t="n">
        <v>40000000</v>
      </c>
      <c r="C6" s="5" t="n">
        <v>40000000</v>
      </c>
    </row>
    <row r="7" spans="1:4">
      <c r="A7" s="4" t="s">
        <v>75</v>
      </c>
      <c r="B7" s="5" t="n">
        <v>10179653</v>
      </c>
      <c r="C7" s="5" t="n">
        <v>9594203</v>
      </c>
    </row>
    <row r="8" spans="1:4">
      <c r="A8" s="4" t="s">
        <v>76</v>
      </c>
      <c r="B8" s="5" t="n">
        <v>10179653</v>
      </c>
      <c r="C8" s="5" t="n">
        <v>9594203</v>
      </c>
    </row>
    <row r="9" spans="1:4">
      <c r="A9" s="4" t="s">
        <v>65</v>
      </c>
    </row>
    <row r="10" spans="1:4">
      <c r="A10" s="4" t="s">
        <v>71</v>
      </c>
      <c r="B10" s="5" t="n">
        <v>250000</v>
      </c>
      <c r="C10" s="5" t="n">
        <v>250000</v>
      </c>
    </row>
    <row r="11" spans="1:4">
      <c r="A11" s="4" t="s">
        <v>77</v>
      </c>
      <c r="B11" s="5" t="n">
        <v>0</v>
      </c>
      <c r="C11" s="5" t="n">
        <v>0</v>
      </c>
    </row>
    <row r="12" spans="1:4">
      <c r="A12" s="4" t="s">
        <v>78</v>
      </c>
      <c r="B12" s="5" t="n">
        <v>0</v>
      </c>
      <c r="C12" s="5" t="n">
        <v>0</v>
      </c>
    </row>
    <row r="13" spans="1:4">
      <c r="A13" s="4" t="s">
        <v>67</v>
      </c>
    </row>
    <row r="14" spans="1:4">
      <c r="A14" s="4" t="s">
        <v>71</v>
      </c>
      <c r="B14" s="5" t="n">
        <v>19500</v>
      </c>
      <c r="C14" s="5" t="n">
        <v>19500</v>
      </c>
    </row>
    <row r="15" spans="1:4">
      <c r="A15" s="4" t="s">
        <v>77</v>
      </c>
      <c r="B15" s="8" t="n">
        <v>18533.51</v>
      </c>
      <c r="C15" s="8" t="n">
        <v>18533.51</v>
      </c>
    </row>
    <row r="16" spans="1:4">
      <c r="A16" s="4" t="s">
        <v>78</v>
      </c>
      <c r="B16" s="8" t="n">
        <v>18533.51</v>
      </c>
      <c r="C16" s="8" t="n">
        <v>18533.51</v>
      </c>
    </row>
    <row r="17" spans="1:4">
      <c r="A17" s="4" t="s">
        <v>79</v>
      </c>
      <c r="B17" s="7" t="n">
        <v>3540</v>
      </c>
      <c r="C17" s="7" t="n">
        <v>3540</v>
      </c>
    </row>
    <row r="18" spans="1:4"/>
    <row r="19" spans="1:4">
      <c r="A19" s="4" t="s">
        <v>33</v>
      </c>
      <c r="B19" s="4" t="s">
        <v>68</v>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4"/>
    <col customWidth="1" max="14" min="14" width="14"/>
    <col customWidth="1" max="15" min="15" width="21"/>
  </cols>
  <sheetData>
    <row r="1" spans="1:15">
      <c r="A1" s="1" t="s">
        <v>239</v>
      </c>
      <c r="B1" s="2" t="s">
        <v>240</v>
      </c>
      <c r="C1" s="2" t="s">
        <v>241</v>
      </c>
      <c r="D1" s="2" t="s">
        <v>242</v>
      </c>
      <c r="E1" s="2" t="s">
        <v>243</v>
      </c>
      <c r="F1" s="2" t="s">
        <v>242</v>
      </c>
      <c r="G1" s="2" t="s">
        <v>243</v>
      </c>
      <c r="H1" s="2" t="s">
        <v>244</v>
      </c>
      <c r="I1" s="2" t="s">
        <v>245</v>
      </c>
      <c r="J1" s="2" t="s">
        <v>246</v>
      </c>
      <c r="K1" s="2" t="s">
        <v>247</v>
      </c>
      <c r="L1" s="2" t="s">
        <v>248</v>
      </c>
      <c r="M1" s="2" t="s">
        <v>33</v>
      </c>
      <c r="N1" s="2" t="s">
        <v>249</v>
      </c>
      <c r="O1" s="2" t="s">
        <v>250</v>
      </c>
    </row>
    <row r="2" spans="1:15">
      <c r="A2" s="4" t="s">
        <v>251</v>
      </c>
      <c r="D2" s="7" t="n">
        <v>-313000</v>
      </c>
      <c r="E2" s="7" t="n">
        <v>-575000</v>
      </c>
      <c r="F2" s="7" t="n">
        <v>-2652000</v>
      </c>
      <c r="G2" s="7" t="n">
        <v>-1073000</v>
      </c>
    </row>
    <row r="3" spans="1:15">
      <c r="A3" s="4" t="s">
        <v>252</v>
      </c>
      <c r="D3" s="5" t="n">
        <v>-28233000</v>
      </c>
      <c r="F3" s="5" t="n">
        <v>-28233000</v>
      </c>
      <c r="L3" s="7" t="n">
        <v>-25581000</v>
      </c>
    </row>
    <row r="4" spans="1:15">
      <c r="A4" s="4" t="s">
        <v>253</v>
      </c>
      <c r="D4" s="5" t="n">
        <v>-586000</v>
      </c>
      <c r="F4" s="5" t="n">
        <v>-586000</v>
      </c>
      <c r="L4" s="5" t="n">
        <v>1720000</v>
      </c>
    </row>
    <row r="5" spans="1:15">
      <c r="A5" s="4" t="s">
        <v>254</v>
      </c>
      <c r="F5" s="5" t="n">
        <v>-1365000</v>
      </c>
      <c r="G5" s="5" t="n">
        <v>14000</v>
      </c>
    </row>
    <row r="6" spans="1:15">
      <c r="A6" s="4" t="s">
        <v>255</v>
      </c>
      <c r="D6" s="5" t="n">
        <v>552000</v>
      </c>
      <c r="F6" s="7" t="n">
        <v>552000</v>
      </c>
      <c r="L6" s="7" t="n">
        <v>582000</v>
      </c>
    </row>
    <row r="7" spans="1:15">
      <c r="A7" s="4" t="s">
        <v>256</v>
      </c>
      <c r="D7" s="5" t="n">
        <v>839000</v>
      </c>
    </row>
    <row r="8" spans="1:15">
      <c r="A8" s="4" t="s">
        <v>257</v>
      </c>
      <c r="N8" s="5" t="n">
        <v>71</v>
      </c>
    </row>
    <row r="9" spans="1:15">
      <c r="A9" s="4" t="s">
        <v>258</v>
      </c>
    </row>
    <row r="10" spans="1:15">
      <c r="A10" s="4" t="s">
        <v>257</v>
      </c>
      <c r="H10" s="5" t="n">
        <v>48</v>
      </c>
    </row>
    <row r="11" spans="1:15">
      <c r="A11" s="4" t="s">
        <v>207</v>
      </c>
    </row>
    <row r="12" spans="1:15">
      <c r="A12" s="4" t="s">
        <v>259</v>
      </c>
      <c r="B12" s="7" t="n">
        <v>1500000</v>
      </c>
      <c r="C12" s="7" t="n">
        <v>2000000</v>
      </c>
    </row>
    <row r="13" spans="1:15">
      <c r="A13" s="4" t="s">
        <v>260</v>
      </c>
      <c r="B13" s="4" t="s">
        <v>261</v>
      </c>
      <c r="C13" s="4" t="s">
        <v>262</v>
      </c>
    </row>
    <row r="14" spans="1:15">
      <c r="A14" s="4" t="s">
        <v>263</v>
      </c>
      <c r="B14" s="4" t="s">
        <v>264</v>
      </c>
      <c r="F14" s="4" t="s">
        <v>264</v>
      </c>
    </row>
    <row r="15" spans="1:15">
      <c r="A15" s="4" t="s">
        <v>265</v>
      </c>
    </row>
    <row r="16" spans="1:15">
      <c r="A16" s="4" t="s">
        <v>251</v>
      </c>
      <c r="D16" s="7" t="n">
        <v>494000</v>
      </c>
      <c r="E16" s="7" t="n">
        <v>896000</v>
      </c>
      <c r="F16" s="7" t="n">
        <v>1777000</v>
      </c>
      <c r="G16" s="7" t="n">
        <v>2362000</v>
      </c>
    </row>
    <row r="17" spans="1:15">
      <c r="A17" s="4" t="s">
        <v>266</v>
      </c>
    </row>
    <row r="18" spans="1:15">
      <c r="A18" s="4" t="s">
        <v>267</v>
      </c>
      <c r="I18" s="7" t="n">
        <v>4800000</v>
      </c>
      <c r="J18" s="7" t="n">
        <v>875000</v>
      </c>
      <c r="K18" s="7" t="n">
        <v>875000</v>
      </c>
      <c r="O18" s="7" t="n">
        <v>10000000</v>
      </c>
    </row>
    <row r="19" spans="1:15"/>
    <row r="20" spans="1:15">
      <c r="A20" s="4" t="s">
        <v>33</v>
      </c>
      <c r="B20" s="4" t="s">
        <v>68</v>
      </c>
    </row>
  </sheetData>
  <mergeCells count="19">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A19:O19"/>
    <mergeCell ref="B20:O2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6"/>
  </cols>
  <sheetData>
    <row r="1" spans="1:2">
      <c r="A1" s="1" t="s">
        <v>268</v>
      </c>
      <c r="B1" s="2" t="s">
        <v>1</v>
      </c>
    </row>
    <row r="2" spans="1:2">
      <c r="B2" s="2" t="s">
        <v>2</v>
      </c>
    </row>
    <row r="3" spans="1:2">
      <c r="A3" s="4" t="s">
        <v>269</v>
      </c>
    </row>
    <row r="4" spans="1:2">
      <c r="A4" s="4" t="s">
        <v>270</v>
      </c>
      <c r="B4" s="4" t="s">
        <v>271</v>
      </c>
    </row>
    <row r="5" spans="1:2">
      <c r="A5" s="4" t="s">
        <v>272</v>
      </c>
    </row>
    <row r="6" spans="1:2">
      <c r="A6" s="4" t="s">
        <v>270</v>
      </c>
      <c r="B6"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4</v>
      </c>
      <c r="B1" s="2" t="s">
        <v>2</v>
      </c>
      <c r="C1" s="2" t="s">
        <v>30</v>
      </c>
    </row>
    <row r="2" spans="1:4">
      <c r="A2" s="4" t="s">
        <v>275</v>
      </c>
      <c r="B2" s="7" t="n">
        <v>2413</v>
      </c>
      <c r="C2" s="7" t="n">
        <v>1775</v>
      </c>
    </row>
    <row r="3" spans="1:4">
      <c r="A3" s="4" t="s">
        <v>276</v>
      </c>
      <c r="B3" s="5" t="n">
        <v>1910</v>
      </c>
      <c r="C3" s="5" t="n">
        <v>2155</v>
      </c>
    </row>
    <row r="4" spans="1:4">
      <c r="A4" s="4" t="s">
        <v>277</v>
      </c>
      <c r="B4" s="5" t="n">
        <v>504</v>
      </c>
      <c r="C4" s="5" t="n">
        <v>473</v>
      </c>
    </row>
    <row r="5" spans="1:4">
      <c r="A5" s="4" t="s">
        <v>278</v>
      </c>
      <c r="B5" s="5" t="n">
        <v>594</v>
      </c>
      <c r="C5" s="5" t="n">
        <v>408</v>
      </c>
    </row>
    <row r="6" spans="1:4">
      <c r="A6" s="4" t="s">
        <v>279</v>
      </c>
      <c r="B6" s="7" t="n">
        <v>5421</v>
      </c>
      <c r="C6" s="7" t="n">
        <v>4811</v>
      </c>
      <c r="D6" s="4" t="s">
        <v>33</v>
      </c>
    </row>
    <row r="7" spans="1:4"/>
    <row r="8" spans="1:4">
      <c r="A8" s="4" t="s">
        <v>33</v>
      </c>
      <c r="B8" s="4" t="s">
        <v>68</v>
      </c>
    </row>
  </sheetData>
  <mergeCells count="3">
    <mergeCell ref="C1:D1"/>
    <mergeCell ref="A7:D7"/>
    <mergeCell ref="B8:D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0</v>
      </c>
      <c r="B1" s="2" t="s">
        <v>281</v>
      </c>
      <c r="C1" s="2" t="s">
        <v>2</v>
      </c>
      <c r="D1" s="2" t="s">
        <v>282</v>
      </c>
      <c r="E1" s="2" t="s">
        <v>283</v>
      </c>
      <c r="F1" s="2" t="s">
        <v>30</v>
      </c>
      <c r="G1" s="2" t="s">
        <v>82</v>
      </c>
      <c r="H1" s="2" t="s">
        <v>2</v>
      </c>
      <c r="I1" s="2" t="s">
        <v>82</v>
      </c>
    </row>
    <row r="2" spans="1:9">
      <c r="A2" s="4" t="s">
        <v>284</v>
      </c>
      <c r="C2" s="7" t="n">
        <v>0</v>
      </c>
      <c r="F2" s="7" t="n">
        <v>733000</v>
      </c>
      <c r="H2" s="7" t="n">
        <v>0</v>
      </c>
    </row>
    <row r="3" spans="1:9">
      <c r="A3" s="4" t="s">
        <v>285</v>
      </c>
      <c r="F3" s="4" t="s">
        <v>261</v>
      </c>
      <c r="G3" s="4" t="s">
        <v>262</v>
      </c>
    </row>
    <row r="4" spans="1:9">
      <c r="A4" s="4" t="s">
        <v>286</v>
      </c>
      <c r="C4" s="7" t="n">
        <v>431000</v>
      </c>
      <c r="D4" s="7" t="n">
        <v>0</v>
      </c>
      <c r="E4" s="7" t="n">
        <v>0</v>
      </c>
      <c r="G4" s="7" t="n">
        <v>34000</v>
      </c>
      <c r="H4" s="7" t="n">
        <v>733000</v>
      </c>
      <c r="I4" s="7" t="n">
        <v>34000</v>
      </c>
    </row>
    <row r="5" spans="1:9">
      <c r="A5" s="4" t="s">
        <v>287</v>
      </c>
    </row>
    <row r="6" spans="1:9">
      <c r="A6" s="4" t="s">
        <v>288</v>
      </c>
      <c r="B6" s="7" t="n">
        <v>1200000</v>
      </c>
    </row>
    <row r="7" spans="1:9">
      <c r="A7" s="4" t="s">
        <v>289</v>
      </c>
    </row>
    <row r="8" spans="1:9">
      <c r="A8" s="4" t="s">
        <v>290</v>
      </c>
      <c r="B8" s="4" t="s">
        <v>2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4"/>
  </cols>
  <sheetData>
    <row r="1" spans="1:6">
      <c r="A1" s="1" t="s">
        <v>292</v>
      </c>
      <c r="B1" s="2" t="s">
        <v>293</v>
      </c>
      <c r="C1" s="2" t="s">
        <v>294</v>
      </c>
      <c r="D1" s="2" t="s">
        <v>2</v>
      </c>
      <c r="E1" s="2" t="s">
        <v>30</v>
      </c>
      <c r="F1" s="2" t="s">
        <v>33</v>
      </c>
    </row>
    <row r="2" spans="1:6">
      <c r="A2" s="4" t="s">
        <v>255</v>
      </c>
      <c r="D2" s="7" t="n">
        <v>552000</v>
      </c>
      <c r="E2" s="7" t="n">
        <v>582000</v>
      </c>
    </row>
    <row r="3" spans="1:6">
      <c r="A3" s="4" t="s">
        <v>295</v>
      </c>
    </row>
    <row r="4" spans="1:6">
      <c r="A4" s="4" t="s">
        <v>296</v>
      </c>
      <c r="B4" s="7" t="n">
        <v>2500000</v>
      </c>
    </row>
    <row r="5" spans="1:6">
      <c r="A5" s="4" t="s">
        <v>297</v>
      </c>
      <c r="B5" s="4" t="s">
        <v>298</v>
      </c>
    </row>
    <row r="6" spans="1:6">
      <c r="A6" s="4" t="s">
        <v>299</v>
      </c>
      <c r="D6" s="4" t="s">
        <v>300</v>
      </c>
    </row>
    <row r="7" spans="1:6">
      <c r="A7" s="4" t="s">
        <v>301</v>
      </c>
      <c r="D7" s="4" t="s">
        <v>264</v>
      </c>
    </row>
    <row r="8" spans="1:6">
      <c r="A8" s="4" t="s">
        <v>302</v>
      </c>
      <c r="C8" s="7" t="n">
        <v>12500</v>
      </c>
    </row>
    <row r="9" spans="1:6">
      <c r="A9" s="4" t="s">
        <v>303</v>
      </c>
      <c r="B9" s="4" t="s">
        <v>304</v>
      </c>
    </row>
    <row r="10" spans="1:6">
      <c r="A10" s="4" t="s">
        <v>305</v>
      </c>
      <c r="B10" s="4" t="s">
        <v>306</v>
      </c>
    </row>
    <row r="11" spans="1:6">
      <c r="A11" s="4" t="s">
        <v>307</v>
      </c>
    </row>
    <row r="12" spans="1:6">
      <c r="A12" s="4" t="s">
        <v>308</v>
      </c>
      <c r="B12" s="4" t="s">
        <v>309</v>
      </c>
    </row>
    <row r="13" spans="1:6">
      <c r="A13" s="4" t="s">
        <v>310</v>
      </c>
    </row>
    <row r="14" spans="1:6">
      <c r="A14" s="4" t="s">
        <v>311</v>
      </c>
      <c r="B14" s="7" t="n">
        <v>2500000</v>
      </c>
    </row>
    <row r="15" spans="1:6">
      <c r="A15" s="4" t="s">
        <v>312</v>
      </c>
    </row>
    <row r="16" spans="1:6">
      <c r="A16" s="4" t="s">
        <v>311</v>
      </c>
      <c r="B16" s="5" t="n">
        <v>2000000</v>
      </c>
    </row>
    <row r="17" spans="1:6">
      <c r="A17" s="4" t="s">
        <v>313</v>
      </c>
    </row>
    <row r="18" spans="1:6">
      <c r="A18" s="4" t="s">
        <v>311</v>
      </c>
      <c r="B18" s="7" t="n">
        <v>500000</v>
      </c>
    </row>
    <row r="19" spans="1:6"/>
    <row r="20" spans="1:6">
      <c r="A20" s="4" t="s">
        <v>33</v>
      </c>
      <c r="B20" s="4" t="s">
        <v>68</v>
      </c>
    </row>
  </sheetData>
  <mergeCells count="19">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F19"/>
    <mergeCell ref="B20:F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14</v>
      </c>
      <c r="B1" s="2" t="s">
        <v>315</v>
      </c>
      <c r="C1" s="2" t="s">
        <v>316</v>
      </c>
      <c r="D1" s="2" t="s">
        <v>317</v>
      </c>
      <c r="E1" s="2" t="s">
        <v>318</v>
      </c>
      <c r="F1" s="2" t="s">
        <v>318</v>
      </c>
      <c r="G1" s="2" t="s">
        <v>319</v>
      </c>
      <c r="H1" s="2" t="s">
        <v>2</v>
      </c>
      <c r="I1" s="2" t="s">
        <v>82</v>
      </c>
      <c r="J1" s="2" t="s">
        <v>82</v>
      </c>
      <c r="K1" s="2" t="s">
        <v>320</v>
      </c>
      <c r="L1" s="2" t="s">
        <v>2</v>
      </c>
      <c r="M1" s="2" t="s">
        <v>82</v>
      </c>
      <c r="N1" s="2" t="s">
        <v>30</v>
      </c>
      <c r="O1" s="2" t="s">
        <v>321</v>
      </c>
    </row>
    <row r="2" spans="1:15">
      <c r="A2" s="4" t="s">
        <v>322</v>
      </c>
      <c r="H2" s="7" t="n">
        <v>35000</v>
      </c>
      <c r="J2" s="7" t="n">
        <v>3000</v>
      </c>
      <c r="L2" s="7" t="n">
        <v>90000</v>
      </c>
      <c r="M2" s="7" t="n">
        <v>21000</v>
      </c>
    </row>
    <row r="3" spans="1:15">
      <c r="A3" s="4" t="s">
        <v>323</v>
      </c>
      <c r="O3" s="9" t="n">
        <v>1.15</v>
      </c>
    </row>
    <row r="4" spans="1:15">
      <c r="A4" s="4" t="s">
        <v>324</v>
      </c>
      <c r="H4" s="5" t="n">
        <v>-7000</v>
      </c>
      <c r="J4" s="5" t="n">
        <v>-62000</v>
      </c>
      <c r="L4" s="5" t="n">
        <v>-67000</v>
      </c>
      <c r="M4" s="5" t="n">
        <v>-136000</v>
      </c>
    </row>
    <row r="5" spans="1:15">
      <c r="A5" s="4" t="s">
        <v>325</v>
      </c>
    </row>
    <row r="6" spans="1:15">
      <c r="A6" s="4" t="s">
        <v>311</v>
      </c>
      <c r="B6" s="7" t="n">
        <v>500000</v>
      </c>
    </row>
    <row r="7" spans="1:15">
      <c r="A7" s="4" t="s">
        <v>207</v>
      </c>
    </row>
    <row r="8" spans="1:15">
      <c r="A8" s="4" t="s">
        <v>259</v>
      </c>
      <c r="C8" s="7" t="n">
        <v>1500000</v>
      </c>
      <c r="G8" s="7" t="n">
        <v>2000000</v>
      </c>
    </row>
    <row r="9" spans="1:15">
      <c r="A9" s="4" t="s">
        <v>260</v>
      </c>
      <c r="C9" s="4" t="s">
        <v>261</v>
      </c>
      <c r="G9" s="4" t="s">
        <v>262</v>
      </c>
    </row>
    <row r="10" spans="1:15">
      <c r="A10" s="4" t="s">
        <v>326</v>
      </c>
      <c r="C10" s="4" t="s">
        <v>327</v>
      </c>
      <c r="E10" s="4" t="s">
        <v>328</v>
      </c>
      <c r="F10" s="4" t="s">
        <v>328</v>
      </c>
    </row>
    <row r="11" spans="1:15">
      <c r="A11" s="4" t="s">
        <v>329</v>
      </c>
      <c r="C11" s="4" t="s">
        <v>330</v>
      </c>
    </row>
    <row r="12" spans="1:15">
      <c r="A12" s="4" t="s">
        <v>331</v>
      </c>
      <c r="C12" s="4" t="s">
        <v>332</v>
      </c>
    </row>
    <row r="13" spans="1:15">
      <c r="A13" s="4" t="s">
        <v>333</v>
      </c>
      <c r="C13" s="7" t="n">
        <v>100000</v>
      </c>
    </row>
    <row r="14" spans="1:15">
      <c r="A14" s="4" t="s">
        <v>334</v>
      </c>
      <c r="C14" s="5" t="n">
        <v>76000</v>
      </c>
    </row>
    <row r="15" spans="1:15">
      <c r="A15" s="4" t="s">
        <v>335</v>
      </c>
      <c r="C15" s="5" t="n">
        <v>24000</v>
      </c>
    </row>
    <row r="16" spans="1:15">
      <c r="A16" s="4" t="s">
        <v>336</v>
      </c>
      <c r="C16" s="7" t="n">
        <v>1000</v>
      </c>
    </row>
    <row r="17" spans="1:15">
      <c r="A17" s="4" t="s">
        <v>337</v>
      </c>
      <c r="C17" s="4" t="s">
        <v>338</v>
      </c>
    </row>
    <row r="18" spans="1:15">
      <c r="A18" s="4" t="s">
        <v>339</v>
      </c>
      <c r="C18" s="5" t="n">
        <v>250000</v>
      </c>
    </row>
    <row r="19" spans="1:15">
      <c r="A19" s="4" t="s">
        <v>340</v>
      </c>
      <c r="C19" s="5" t="n">
        <v>190000</v>
      </c>
    </row>
    <row r="20" spans="1:15">
      <c r="A20" s="4" t="s">
        <v>341</v>
      </c>
      <c r="C20" s="5" t="n">
        <v>60000</v>
      </c>
    </row>
    <row r="21" spans="1:15">
      <c r="A21" s="4" t="s">
        <v>342</v>
      </c>
      <c r="C21" s="5" t="n">
        <v>2500</v>
      </c>
    </row>
    <row r="22" spans="1:15">
      <c r="A22" s="4" t="s">
        <v>343</v>
      </c>
      <c r="C22" s="7" t="n">
        <v>1576000</v>
      </c>
    </row>
    <row r="23" spans="1:15">
      <c r="A23" s="4" t="s">
        <v>344</v>
      </c>
      <c r="C23" s="7" t="n">
        <v>326000</v>
      </c>
    </row>
    <row r="24" spans="1:15">
      <c r="A24" s="4" t="s">
        <v>322</v>
      </c>
      <c r="H24" s="5" t="n">
        <v>35000</v>
      </c>
      <c r="J24" s="7" t="n">
        <v>3000</v>
      </c>
      <c r="K24" s="7" t="n">
        <v>21000</v>
      </c>
      <c r="L24" s="7" t="n">
        <v>90000</v>
      </c>
    </row>
    <row r="25" spans="1:15">
      <c r="A25" s="4" t="s">
        <v>263</v>
      </c>
      <c r="C25" s="4" t="s">
        <v>264</v>
      </c>
      <c r="L25" s="4" t="s">
        <v>264</v>
      </c>
    </row>
    <row r="26" spans="1:15">
      <c r="A26" s="4" t="s">
        <v>345</v>
      </c>
      <c r="D26" s="7" t="n">
        <v>500000</v>
      </c>
      <c r="E26" s="7" t="n">
        <v>1000000</v>
      </c>
      <c r="F26" s="7" t="n">
        <v>1000000</v>
      </c>
    </row>
    <row r="27" spans="1:15">
      <c r="A27" s="4" t="s">
        <v>346</v>
      </c>
      <c r="H27" s="5" t="n">
        <v>155000</v>
      </c>
      <c r="L27" s="7" t="n">
        <v>155000</v>
      </c>
      <c r="N27" s="7" t="n">
        <v>222000</v>
      </c>
    </row>
    <row r="28" spans="1:15">
      <c r="A28" s="4" t="s">
        <v>347</v>
      </c>
    </row>
    <row r="29" spans="1:15">
      <c r="A29" s="4" t="s">
        <v>348</v>
      </c>
      <c r="F29" s="4" t="s">
        <v>349</v>
      </c>
    </row>
    <row r="30" spans="1:15">
      <c r="A30" s="4" t="s">
        <v>323</v>
      </c>
      <c r="E30" s="9" t="n">
        <v>1.42</v>
      </c>
      <c r="F30" s="9" t="n">
        <v>1.42</v>
      </c>
    </row>
    <row r="31" spans="1:15">
      <c r="A31" s="4" t="s">
        <v>350</v>
      </c>
    </row>
    <row r="32" spans="1:15">
      <c r="A32" s="4" t="s">
        <v>351</v>
      </c>
      <c r="E32" s="7" t="n">
        <v>1000000</v>
      </c>
      <c r="F32" s="7" t="n">
        <v>1000000</v>
      </c>
    </row>
    <row r="33" spans="1:15">
      <c r="A33" s="4" t="s">
        <v>352</v>
      </c>
    </row>
    <row r="34" spans="1:15">
      <c r="A34" s="4" t="s">
        <v>353</v>
      </c>
      <c r="E34" s="5" t="n">
        <v>180000</v>
      </c>
      <c r="F34" s="5" t="n">
        <v>180000</v>
      </c>
    </row>
    <row r="35" spans="1:15">
      <c r="A35" s="4" t="s">
        <v>354</v>
      </c>
      <c r="E35" s="7" t="n">
        <v>150000</v>
      </c>
      <c r="F35" s="7" t="n">
        <v>150000</v>
      </c>
    </row>
    <row r="36" spans="1:15">
      <c r="A36" s="4" t="s">
        <v>355</v>
      </c>
    </row>
    <row r="37" spans="1:15">
      <c r="A37" s="4" t="s">
        <v>353</v>
      </c>
      <c r="D37" s="5" t="n">
        <v>80000</v>
      </c>
    </row>
    <row r="38" spans="1:15">
      <c r="A38" s="4" t="s">
        <v>354</v>
      </c>
      <c r="E38" s="7" t="n">
        <v>67000</v>
      </c>
      <c r="F38" s="7" t="n">
        <v>67000</v>
      </c>
    </row>
    <row r="39" spans="1:15">
      <c r="A39" s="4" t="s">
        <v>356</v>
      </c>
    </row>
    <row r="40" spans="1:15">
      <c r="A40" s="4" t="s">
        <v>311</v>
      </c>
      <c r="B40" s="7" t="n">
        <v>500000</v>
      </c>
    </row>
    <row r="41" spans="1:15">
      <c r="A41" s="4" t="s">
        <v>357</v>
      </c>
    </row>
    <row r="42" spans="1:15">
      <c r="A42" s="4" t="s">
        <v>260</v>
      </c>
      <c r="B42" s="4" t="s">
        <v>358</v>
      </c>
    </row>
    <row r="43" spans="1:15">
      <c r="A43" s="4" t="s">
        <v>326</v>
      </c>
      <c r="B43" s="4" t="s">
        <v>359</v>
      </c>
    </row>
    <row r="44" spans="1:15">
      <c r="A44" s="4" t="s">
        <v>360</v>
      </c>
    </row>
    <row r="45" spans="1:15">
      <c r="A45" s="4" t="s">
        <v>324</v>
      </c>
      <c r="H45" s="5" t="n">
        <v>7000</v>
      </c>
      <c r="I45" s="7" t="n">
        <v>62000</v>
      </c>
      <c r="L45" s="5" t="n">
        <v>67000</v>
      </c>
      <c r="M45" s="7" t="n">
        <v>136000</v>
      </c>
    </row>
    <row r="46" spans="1:15">
      <c r="A46" s="4" t="s">
        <v>361</v>
      </c>
    </row>
    <row r="47" spans="1:15">
      <c r="A47" s="4" t="s">
        <v>346</v>
      </c>
      <c r="H47" s="5" t="n">
        <v>100000</v>
      </c>
      <c r="L47" s="5" t="n">
        <v>100000</v>
      </c>
      <c r="N47" s="5" t="n">
        <v>133000</v>
      </c>
    </row>
    <row r="48" spans="1:15">
      <c r="A48" s="4" t="s">
        <v>362</v>
      </c>
    </row>
    <row r="49" spans="1:15">
      <c r="A49" s="4" t="s">
        <v>346</v>
      </c>
      <c r="H49" s="7" t="n">
        <v>55000</v>
      </c>
      <c r="L49" s="7" t="n">
        <v>55000</v>
      </c>
      <c r="N49" s="7" t="n">
        <v>8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240</v>
      </c>
    </row>
    <row r="2" spans="1:2">
      <c r="A2" s="4" t="s">
        <v>364</v>
      </c>
      <c r="B2" s="7" t="n">
        <v>326000</v>
      </c>
    </row>
    <row r="3" spans="1:2">
      <c r="A3" s="4" t="s">
        <v>365</v>
      </c>
    </row>
    <row r="4" spans="1:2">
      <c r="A4" s="4" t="s">
        <v>364</v>
      </c>
      <c r="B4" s="5" t="n">
        <v>44000</v>
      </c>
    </row>
    <row r="5" spans="1:2">
      <c r="A5" s="4" t="s">
        <v>366</v>
      </c>
    </row>
    <row r="6" spans="1:2">
      <c r="A6" s="4" t="s">
        <v>364</v>
      </c>
      <c r="B6" s="5" t="n">
        <v>76000</v>
      </c>
    </row>
    <row r="7" spans="1:2">
      <c r="A7" s="4" t="s">
        <v>367</v>
      </c>
    </row>
    <row r="8" spans="1:2">
      <c r="A8" s="4" t="s">
        <v>364</v>
      </c>
      <c r="B8" s="5" t="n">
        <v>49000</v>
      </c>
    </row>
    <row r="9" spans="1:2">
      <c r="A9" s="4" t="s">
        <v>368</v>
      </c>
    </row>
    <row r="10" spans="1:2">
      <c r="A10" s="4" t="s">
        <v>364</v>
      </c>
      <c r="B10" s="7" t="n">
        <v>15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69</v>
      </c>
      <c r="B1" s="2" t="s">
        <v>370</v>
      </c>
    </row>
    <row r="2" spans="1:2">
      <c r="A2" s="4" t="s">
        <v>207</v>
      </c>
    </row>
    <row r="3" spans="1:2">
      <c r="A3" s="4" t="s">
        <v>371</v>
      </c>
      <c r="B3" s="5" t="n">
        <v>1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7" t="n">
        <v>3220000</v>
      </c>
      <c r="C3" s="7" t="n">
        <v>3202000</v>
      </c>
      <c r="D3" s="7" t="n">
        <v>7453000</v>
      </c>
      <c r="E3" s="7" t="n">
        <v>11037000</v>
      </c>
    </row>
    <row r="4" spans="1:5">
      <c r="A4" s="4" t="s">
        <v>84</v>
      </c>
      <c r="B4" s="5" t="n">
        <v>2415000</v>
      </c>
      <c r="C4" s="5" t="n">
        <v>2108000</v>
      </c>
      <c r="D4" s="5" t="n">
        <v>5695000</v>
      </c>
      <c r="E4" s="5" t="n">
        <v>7788000</v>
      </c>
    </row>
    <row r="5" spans="1:5">
      <c r="A5" s="4" t="s">
        <v>85</v>
      </c>
      <c r="B5" s="5" t="n">
        <v>805000</v>
      </c>
      <c r="C5" s="5" t="n">
        <v>1094000</v>
      </c>
      <c r="D5" s="5" t="n">
        <v>1758000</v>
      </c>
      <c r="E5" s="5" t="n">
        <v>3249000</v>
      </c>
    </row>
    <row r="6" spans="1:5">
      <c r="A6" s="3" t="s">
        <v>86</v>
      </c>
    </row>
    <row r="7" spans="1:5">
      <c r="A7" s="4" t="s">
        <v>87</v>
      </c>
      <c r="B7" s="5" t="n">
        <v>452000</v>
      </c>
      <c r="C7" s="5" t="n">
        <v>627000</v>
      </c>
      <c r="D7" s="5" t="n">
        <v>1313000</v>
      </c>
      <c r="E7" s="5" t="n">
        <v>1724000</v>
      </c>
    </row>
    <row r="8" spans="1:5">
      <c r="A8" s="4" t="s">
        <v>88</v>
      </c>
      <c r="B8" s="5" t="n">
        <v>891000</v>
      </c>
      <c r="C8" s="5" t="n">
        <v>1077000</v>
      </c>
      <c r="D8" s="5" t="n">
        <v>3158000</v>
      </c>
      <c r="E8" s="5" t="n">
        <v>3429000</v>
      </c>
    </row>
    <row r="9" spans="1:5">
      <c r="A9" s="4" t="s">
        <v>89</v>
      </c>
      <c r="B9" s="5" t="n">
        <v>1343000</v>
      </c>
      <c r="C9" s="5" t="n">
        <v>1704000</v>
      </c>
      <c r="D9" s="5" t="n">
        <v>4471000</v>
      </c>
      <c r="E9" s="5" t="n">
        <v>5153000</v>
      </c>
    </row>
    <row r="10" spans="1:5">
      <c r="A10" s="4" t="s">
        <v>90</v>
      </c>
      <c r="B10" s="5" t="n">
        <v>-538000</v>
      </c>
      <c r="C10" s="5" t="n">
        <v>-610000</v>
      </c>
      <c r="D10" s="5" t="n">
        <v>-2713000</v>
      </c>
      <c r="E10" s="5" t="n">
        <v>-1904000</v>
      </c>
    </row>
    <row r="11" spans="1:5">
      <c r="A11" s="4" t="s">
        <v>91</v>
      </c>
      <c r="B11" s="5" t="n">
        <v>324000</v>
      </c>
      <c r="C11" s="4" t="s">
        <v>41</v>
      </c>
      <c r="D11" s="5" t="n">
        <v>375000</v>
      </c>
      <c r="E11" s="5" t="n">
        <v>802000</v>
      </c>
    </row>
    <row r="12" spans="1:5">
      <c r="A12" s="4" t="s">
        <v>92</v>
      </c>
      <c r="B12" s="5" t="n">
        <v>7000</v>
      </c>
      <c r="C12" s="5" t="n">
        <v>62000</v>
      </c>
      <c r="D12" s="5" t="n">
        <v>67000</v>
      </c>
      <c r="E12" s="5" t="n">
        <v>136000</v>
      </c>
    </row>
    <row r="13" spans="1:5">
      <c r="A13" s="3" t="s">
        <v>93</v>
      </c>
    </row>
    <row r="14" spans="1:5">
      <c r="A14" s="4" t="s">
        <v>94</v>
      </c>
      <c r="B14" s="5" t="n">
        <v>-71000</v>
      </c>
      <c r="C14" s="5" t="n">
        <v>-24000</v>
      </c>
      <c r="D14" s="5" t="n">
        <v>-238000</v>
      </c>
      <c r="E14" s="5" t="n">
        <v>-84000</v>
      </c>
    </row>
    <row r="15" spans="1:5">
      <c r="A15" s="4" t="s">
        <v>95</v>
      </c>
      <c r="B15" s="5" t="n">
        <v>-35000</v>
      </c>
      <c r="C15" s="5" t="n">
        <v>-3000</v>
      </c>
      <c r="D15" s="5" t="n">
        <v>-90000</v>
      </c>
      <c r="E15" s="5" t="n">
        <v>-21000</v>
      </c>
    </row>
    <row r="16" spans="1:5">
      <c r="A16" s="4" t="s">
        <v>96</v>
      </c>
      <c r="B16" s="5" t="n">
        <v>-106000</v>
      </c>
      <c r="C16" s="5" t="n">
        <v>-27000</v>
      </c>
      <c r="D16" s="5" t="n">
        <v>-328000</v>
      </c>
      <c r="E16" s="5" t="n">
        <v>-105000</v>
      </c>
    </row>
    <row r="17" spans="1:5">
      <c r="A17" s="4" t="s">
        <v>97</v>
      </c>
      <c r="B17" s="5" t="n">
        <v>-313000</v>
      </c>
      <c r="C17" s="5" t="n">
        <v>-575000</v>
      </c>
      <c r="D17" s="5" t="n">
        <v>-2650000</v>
      </c>
      <c r="E17" s="5" t="n">
        <v>-1071000</v>
      </c>
    </row>
    <row r="18" spans="1:5">
      <c r="A18" s="4" t="s">
        <v>98</v>
      </c>
      <c r="B18" s="4" t="s">
        <v>41</v>
      </c>
      <c r="C18" s="4" t="s">
        <v>41</v>
      </c>
      <c r="D18" s="5" t="n">
        <v>2000</v>
      </c>
      <c r="E18" s="5" t="n">
        <v>2000</v>
      </c>
    </row>
    <row r="19" spans="1:5">
      <c r="A19" s="4" t="s">
        <v>99</v>
      </c>
      <c r="B19" s="7" t="n">
        <v>-313000</v>
      </c>
      <c r="C19" s="7" t="n">
        <v>-575000</v>
      </c>
      <c r="D19" s="7" t="n">
        <v>-2652000</v>
      </c>
      <c r="E19" s="7" t="n">
        <v>-1073000</v>
      </c>
    </row>
    <row r="20" spans="1:5">
      <c r="A20" s="4" t="s">
        <v>100</v>
      </c>
      <c r="B20" s="9" t="n">
        <v>-0.03</v>
      </c>
      <c r="C20" s="9" t="n">
        <v>-0.06</v>
      </c>
      <c r="D20" s="9" t="n">
        <v>-0.27</v>
      </c>
      <c r="E20" s="9" t="n">
        <v>-0.11</v>
      </c>
    </row>
    <row r="21" spans="1:5">
      <c r="A21" s="4" t="s">
        <v>101</v>
      </c>
      <c r="B21" s="9" t="n">
        <v>-0.03</v>
      </c>
      <c r="C21" s="9" t="n">
        <v>-0.06</v>
      </c>
      <c r="D21" s="9" t="n">
        <v>-0.27</v>
      </c>
      <c r="E21" s="9" t="n">
        <v>-0.11</v>
      </c>
    </row>
    <row r="22" spans="1:5">
      <c r="A22" s="3" t="s">
        <v>102</v>
      </c>
    </row>
    <row r="23" spans="1:5">
      <c r="A23" s="4" t="s">
        <v>103</v>
      </c>
      <c r="B23" s="5" t="n">
        <v>9798</v>
      </c>
      <c r="C23" s="5" t="n">
        <v>9550</v>
      </c>
      <c r="D23" s="5" t="n">
        <v>9769</v>
      </c>
      <c r="E23" s="5" t="n">
        <v>9550</v>
      </c>
    </row>
    <row r="24" spans="1:5">
      <c r="A24" s="4" t="s">
        <v>104</v>
      </c>
      <c r="B24" s="5" t="n">
        <v>9798</v>
      </c>
      <c r="C24" s="5" t="n">
        <v>9550</v>
      </c>
      <c r="D24" s="5" t="n">
        <v>9769</v>
      </c>
      <c r="E24" s="5" t="n">
        <v>95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1</v>
      </c>
      <c r="C1" s="2" t="s">
        <v>373</v>
      </c>
    </row>
    <row r="2" spans="1:3">
      <c r="B2" s="2" t="s">
        <v>2</v>
      </c>
      <c r="C2" s="2" t="s">
        <v>30</v>
      </c>
    </row>
    <row r="3" spans="1:3">
      <c r="A3" s="4" t="s">
        <v>374</v>
      </c>
      <c r="B3" s="7" t="n">
        <v>0</v>
      </c>
      <c r="C3" s="7" t="n">
        <v>0</v>
      </c>
    </row>
    <row r="4" spans="1:3">
      <c r="A4" s="4" t="s">
        <v>375</v>
      </c>
      <c r="B4" s="5" t="n">
        <v>0</v>
      </c>
      <c r="C4" s="5" t="n">
        <v>0</v>
      </c>
    </row>
    <row r="5" spans="1:3">
      <c r="A5" s="4" t="s">
        <v>376</v>
      </c>
      <c r="B5" s="7" t="n">
        <v>0</v>
      </c>
      <c r="C5" s="7" t="n">
        <v>0</v>
      </c>
    </row>
    <row r="6" spans="1:3">
      <c r="A6" s="4" t="s">
        <v>377</v>
      </c>
    </row>
    <row r="7" spans="1:3">
      <c r="A7" s="4" t="s">
        <v>378</v>
      </c>
      <c r="B7" s="4" t="s">
        <v>379</v>
      </c>
    </row>
    <row r="8" spans="1:3">
      <c r="A8" s="4" t="s">
        <v>380</v>
      </c>
    </row>
    <row r="9" spans="1:3">
      <c r="A9" s="4" t="s">
        <v>381</v>
      </c>
      <c r="B9" s="4" t="s">
        <v>382</v>
      </c>
    </row>
    <row r="10" spans="1:3">
      <c r="A10" s="4" t="s">
        <v>383</v>
      </c>
      <c r="B10" s="4" t="s">
        <v>384</v>
      </c>
    </row>
    <row r="11" spans="1:3">
      <c r="A11" s="4" t="s">
        <v>385</v>
      </c>
      <c r="B11" s="4" t="s">
        <v>386</v>
      </c>
      <c r="C11"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4" t="s">
        <v>389</v>
      </c>
    </row>
    <row r="3" spans="1:3">
      <c r="A3" s="4" t="s">
        <v>279</v>
      </c>
      <c r="C3" s="4" t="s">
        <v>41</v>
      </c>
    </row>
    <row r="4" spans="1:3">
      <c r="A4" s="4" t="s">
        <v>390</v>
      </c>
    </row>
    <row r="5" spans="1:3">
      <c r="A5" s="4" t="s">
        <v>279</v>
      </c>
      <c r="C5" s="4" t="s">
        <v>41</v>
      </c>
    </row>
    <row r="6" spans="1:3">
      <c r="A6" s="4" t="s">
        <v>391</v>
      </c>
    </row>
    <row r="7" spans="1:3">
      <c r="A7" s="4" t="s">
        <v>279</v>
      </c>
      <c r="C7" s="5" t="n">
        <v>222</v>
      </c>
    </row>
    <row r="8" spans="1:3">
      <c r="A8" s="4" t="s">
        <v>392</v>
      </c>
    </row>
    <row r="9" spans="1:3">
      <c r="A9" s="4" t="s">
        <v>279</v>
      </c>
      <c r="B9" s="4" t="s">
        <v>41</v>
      </c>
    </row>
    <row r="10" spans="1:3">
      <c r="A10" s="4" t="s">
        <v>393</v>
      </c>
    </row>
    <row r="11" spans="1:3">
      <c r="A11" s="4" t="s">
        <v>279</v>
      </c>
      <c r="B11" s="5" t="n">
        <v>16</v>
      </c>
    </row>
    <row r="12" spans="1:3">
      <c r="A12" s="4" t="s">
        <v>394</v>
      </c>
    </row>
    <row r="13" spans="1:3">
      <c r="A13" s="4" t="s">
        <v>279</v>
      </c>
      <c r="B13" s="5" t="n">
        <v>155</v>
      </c>
    </row>
    <row r="14" spans="1:3">
      <c r="A14" s="4" t="s">
        <v>395</v>
      </c>
    </row>
    <row r="15" spans="1:3">
      <c r="A15" s="4" t="s">
        <v>396</v>
      </c>
      <c r="B15" s="4" t="s">
        <v>41</v>
      </c>
      <c r="C15" s="4" t="s">
        <v>41</v>
      </c>
    </row>
    <row r="16" spans="1:3">
      <c r="A16" s="4" t="s">
        <v>397</v>
      </c>
    </row>
    <row r="17" spans="1:3">
      <c r="A17" s="4" t="s">
        <v>396</v>
      </c>
      <c r="B17" s="4" t="s">
        <v>41</v>
      </c>
      <c r="C17" s="4" t="s">
        <v>41</v>
      </c>
    </row>
    <row r="18" spans="1:3">
      <c r="A18" s="4" t="s">
        <v>398</v>
      </c>
    </row>
    <row r="19" spans="1:3">
      <c r="A19" s="4" t="s">
        <v>396</v>
      </c>
      <c r="B19" s="5" t="n">
        <v>155</v>
      </c>
      <c r="C19" s="7" t="n">
        <v>222</v>
      </c>
    </row>
    <row r="20" spans="1:3">
      <c r="A20" s="4" t="s">
        <v>399</v>
      </c>
    </row>
    <row r="21" spans="1:3">
      <c r="A21" s="4" t="s">
        <v>396</v>
      </c>
      <c r="B21" s="4" t="s">
        <v>41</v>
      </c>
    </row>
    <row r="22" spans="1:3">
      <c r="A22" s="4" t="s">
        <v>400</v>
      </c>
    </row>
    <row r="23" spans="1:3">
      <c r="A23" s="4" t="s">
        <v>396</v>
      </c>
      <c r="B23" s="5" t="n">
        <v>16</v>
      </c>
    </row>
    <row r="24" spans="1:3">
      <c r="A24" s="4" t="s">
        <v>401</v>
      </c>
    </row>
    <row r="25" spans="1:3">
      <c r="A25" s="4" t="s">
        <v>396</v>
      </c>
      <c r="B25" s="4" t="s">
        <v>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81</v>
      </c>
      <c r="D1" s="2" t="s">
        <v>1</v>
      </c>
    </row>
    <row r="2" spans="1:5">
      <c r="B2" s="2" t="s">
        <v>2</v>
      </c>
      <c r="C2" s="2" t="s">
        <v>82</v>
      </c>
      <c r="D2" s="2" t="s">
        <v>2</v>
      </c>
      <c r="E2" s="2" t="s">
        <v>82</v>
      </c>
    </row>
    <row r="3" spans="1:5">
      <c r="A3" s="4" t="s">
        <v>403</v>
      </c>
      <c r="B3" s="7" t="n">
        <v>162</v>
      </c>
      <c r="C3" s="7" t="n">
        <v>279</v>
      </c>
      <c r="D3" s="7" t="n">
        <v>222</v>
      </c>
      <c r="E3" s="7" t="n">
        <v>353</v>
      </c>
    </row>
    <row r="4" spans="1:5">
      <c r="A4" s="4" t="s">
        <v>404</v>
      </c>
      <c r="B4" s="5" t="n">
        <v>-7</v>
      </c>
      <c r="C4" s="5" t="n">
        <v>-62</v>
      </c>
      <c r="D4" s="5" t="n">
        <v>-67</v>
      </c>
      <c r="E4" s="5" t="n">
        <v>-136</v>
      </c>
    </row>
    <row r="5" spans="1:5">
      <c r="A5" s="4" t="s">
        <v>405</v>
      </c>
      <c r="B5" s="4" t="s">
        <v>41</v>
      </c>
      <c r="C5" s="4" t="s">
        <v>41</v>
      </c>
      <c r="D5" s="4" t="s">
        <v>41</v>
      </c>
      <c r="E5" s="4" t="s">
        <v>41</v>
      </c>
    </row>
    <row r="6" spans="1:5">
      <c r="A6" s="4" t="s">
        <v>406</v>
      </c>
      <c r="B6" s="7" t="n">
        <v>155</v>
      </c>
      <c r="C6" s="7" t="n">
        <v>217</v>
      </c>
      <c r="D6" s="7" t="n">
        <v>155</v>
      </c>
      <c r="E6" s="7" t="n">
        <v>2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7</v>
      </c>
      <c r="B1" s="2" t="s">
        <v>1</v>
      </c>
      <c r="C1" s="2" t="s">
        <v>373</v>
      </c>
    </row>
    <row r="2" spans="1:3">
      <c r="B2" s="2" t="s">
        <v>2</v>
      </c>
      <c r="C2" s="2" t="s">
        <v>30</v>
      </c>
    </row>
    <row r="3" spans="1:3">
      <c r="A3" s="4" t="s">
        <v>408</v>
      </c>
    </row>
    <row r="4" spans="1:3">
      <c r="A4" s="4" t="s">
        <v>385</v>
      </c>
      <c r="B4" s="4" t="s">
        <v>386</v>
      </c>
      <c r="C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09</v>
      </c>
      <c r="B1" s="2" t="s">
        <v>410</v>
      </c>
      <c r="C1" s="2" t="s">
        <v>411</v>
      </c>
      <c r="D1" s="2" t="s">
        <v>412</v>
      </c>
      <c r="E1" s="2" t="s">
        <v>413</v>
      </c>
      <c r="F1" s="2" t="s">
        <v>414</v>
      </c>
      <c r="G1" s="2" t="s">
        <v>2</v>
      </c>
      <c r="H1" s="2" t="s">
        <v>82</v>
      </c>
      <c r="I1" s="2" t="s">
        <v>320</v>
      </c>
      <c r="J1" s="2" t="s">
        <v>249</v>
      </c>
      <c r="K1" s="2" t="s">
        <v>320</v>
      </c>
      <c r="L1" s="2" t="s">
        <v>2</v>
      </c>
      <c r="M1" s="2" t="s">
        <v>82</v>
      </c>
    </row>
    <row r="2" spans="1:13">
      <c r="A2" s="4" t="s">
        <v>415</v>
      </c>
      <c r="L2" s="4" t="s">
        <v>41</v>
      </c>
      <c r="M2" s="7" t="n">
        <v>1225000</v>
      </c>
    </row>
    <row r="3" spans="1:13">
      <c r="A3" s="4" t="s">
        <v>416</v>
      </c>
      <c r="G3" s="7" t="n">
        <v>324000</v>
      </c>
      <c r="H3" s="4" t="s">
        <v>41</v>
      </c>
      <c r="L3" s="5" t="n">
        <v>375000</v>
      </c>
      <c r="M3" s="5" t="n">
        <v>802000</v>
      </c>
    </row>
    <row r="4" spans="1:13">
      <c r="A4" s="4" t="s">
        <v>417</v>
      </c>
      <c r="G4" s="5" t="n">
        <v>3220000</v>
      </c>
      <c r="H4" s="5" t="n">
        <v>3202000</v>
      </c>
      <c r="L4" s="5" t="n">
        <v>7453000</v>
      </c>
      <c r="M4" s="5" t="n">
        <v>11037000</v>
      </c>
    </row>
    <row r="5" spans="1:13">
      <c r="A5" s="4" t="s">
        <v>418</v>
      </c>
      <c r="G5" s="5" t="n">
        <v>805000</v>
      </c>
      <c r="H5" s="5" t="n">
        <v>1094000</v>
      </c>
      <c r="L5" s="5" t="n">
        <v>1758000</v>
      </c>
      <c r="M5" s="5" t="n">
        <v>3249000</v>
      </c>
    </row>
    <row r="6" spans="1:13">
      <c r="A6" s="4" t="s">
        <v>419</v>
      </c>
    </row>
    <row r="7" spans="1:13">
      <c r="A7" s="4" t="s">
        <v>417</v>
      </c>
      <c r="G7" s="5" t="n">
        <v>1922000</v>
      </c>
      <c r="H7" s="5" t="n">
        <v>838000</v>
      </c>
      <c r="L7" s="5" t="n">
        <v>2661000</v>
      </c>
      <c r="M7" s="5" t="n">
        <v>4660000</v>
      </c>
    </row>
    <row r="8" spans="1:13">
      <c r="A8" s="4" t="s">
        <v>420</v>
      </c>
    </row>
    <row r="9" spans="1:13">
      <c r="A9" s="4" t="s">
        <v>417</v>
      </c>
      <c r="G9" s="5" t="n">
        <v>0</v>
      </c>
      <c r="L9" s="5" t="n">
        <v>0</v>
      </c>
      <c r="M9" s="5" t="n">
        <v>2100000</v>
      </c>
    </row>
    <row r="10" spans="1:13">
      <c r="A10" s="4" t="s">
        <v>418</v>
      </c>
      <c r="H10" s="5" t="n">
        <v>0</v>
      </c>
      <c r="M10" s="5" t="n">
        <v>437000</v>
      </c>
    </row>
    <row r="11" spans="1:13">
      <c r="A11" s="4" t="s">
        <v>421</v>
      </c>
    </row>
    <row r="12" spans="1:13">
      <c r="A12" s="4" t="s">
        <v>422</v>
      </c>
      <c r="G12" s="5" t="n">
        <v>111000</v>
      </c>
      <c r="H12" s="7" t="n">
        <v>75000</v>
      </c>
      <c r="L12" s="5" t="n">
        <v>297000</v>
      </c>
      <c r="M12" s="7" t="n">
        <v>475000</v>
      </c>
    </row>
    <row r="13" spans="1:13">
      <c r="A13" s="4" t="s">
        <v>423</v>
      </c>
    </row>
    <row r="14" spans="1:13">
      <c r="A14" s="4" t="s">
        <v>415</v>
      </c>
      <c r="C14" s="7" t="n">
        <v>850000</v>
      </c>
      <c r="I14" s="7" t="n">
        <v>850000</v>
      </c>
    </row>
    <row r="15" spans="1:13">
      <c r="A15" s="4" t="s">
        <v>416</v>
      </c>
      <c r="I15" s="5" t="n">
        <v>802000</v>
      </c>
    </row>
    <row r="16" spans="1:13">
      <c r="A16" s="4" t="s">
        <v>424</v>
      </c>
      <c r="I16" s="7" t="n">
        <v>-278000</v>
      </c>
    </row>
    <row r="17" spans="1:13">
      <c r="A17" s="4" t="s">
        <v>425</v>
      </c>
      <c r="I17" s="4" t="s">
        <v>426</v>
      </c>
      <c r="K17" s="4" t="s">
        <v>426</v>
      </c>
    </row>
    <row r="18" spans="1:13">
      <c r="A18" s="4" t="s">
        <v>427</v>
      </c>
      <c r="I18" s="4" t="s">
        <v>428</v>
      </c>
    </row>
    <row r="19" spans="1:13">
      <c r="A19" s="4" t="s">
        <v>429</v>
      </c>
      <c r="E19" s="7" t="n">
        <v>170000</v>
      </c>
      <c r="I19" s="7" t="n">
        <v>170000</v>
      </c>
    </row>
    <row r="20" spans="1:13">
      <c r="A20" s="4" t="s">
        <v>430</v>
      </c>
      <c r="F20" s="7" t="n">
        <v>500000</v>
      </c>
    </row>
    <row r="21" spans="1:13">
      <c r="A21" s="4" t="s">
        <v>431</v>
      </c>
    </row>
    <row r="22" spans="1:13">
      <c r="A22" s="4" t="s">
        <v>415</v>
      </c>
      <c r="B22" s="7" t="n">
        <v>375000</v>
      </c>
      <c r="I22" s="5" t="n">
        <v>375000</v>
      </c>
      <c r="J22" s="7" t="n">
        <v>375000</v>
      </c>
      <c r="K22" s="7" t="n">
        <v>750000</v>
      </c>
    </row>
    <row r="23" spans="1:13">
      <c r="A23" s="4" t="s">
        <v>416</v>
      </c>
      <c r="G23" s="5" t="n">
        <v>324000</v>
      </c>
    </row>
    <row r="24" spans="1:13">
      <c r="A24" s="4" t="s">
        <v>430</v>
      </c>
      <c r="L24" s="7" t="n">
        <v>275000</v>
      </c>
    </row>
    <row r="25" spans="1:13">
      <c r="A25" s="4" t="s">
        <v>432</v>
      </c>
      <c r="D25" s="7" t="n">
        <v>1500000</v>
      </c>
    </row>
    <row r="26" spans="1:13">
      <c r="A26" s="4" t="s">
        <v>433</v>
      </c>
      <c r="I26" s="7" t="n">
        <v>440000</v>
      </c>
      <c r="K26" s="7" t="n">
        <v>440000</v>
      </c>
    </row>
    <row r="27" spans="1:13">
      <c r="A27" s="4" t="s">
        <v>434</v>
      </c>
      <c r="B27" s="7" t="n">
        <v>375000</v>
      </c>
    </row>
    <row r="28" spans="1:13">
      <c r="A28" s="4" t="s">
        <v>435</v>
      </c>
      <c r="G28" s="7" t="n">
        <v>5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6</v>
      </c>
      <c r="B1" s="2" t="s">
        <v>411</v>
      </c>
      <c r="C1" s="2" t="s">
        <v>413</v>
      </c>
      <c r="D1" s="2" t="s">
        <v>2</v>
      </c>
      <c r="E1" s="2" t="s">
        <v>82</v>
      </c>
      <c r="F1" s="2" t="s">
        <v>320</v>
      </c>
      <c r="G1" s="2" t="s">
        <v>2</v>
      </c>
      <c r="H1" s="2" t="s">
        <v>82</v>
      </c>
    </row>
    <row r="2" spans="1:8">
      <c r="A2" s="4" t="s">
        <v>437</v>
      </c>
      <c r="G2" s="4" t="s">
        <v>41</v>
      </c>
      <c r="H2" s="7" t="n">
        <v>1225000</v>
      </c>
    </row>
    <row r="3" spans="1:8">
      <c r="A3" s="4" t="s">
        <v>91</v>
      </c>
      <c r="D3" s="7" t="n">
        <v>324000</v>
      </c>
      <c r="E3" s="4" t="s">
        <v>41</v>
      </c>
      <c r="G3" s="7" t="n">
        <v>375000</v>
      </c>
      <c r="H3" s="7" t="n">
        <v>802000</v>
      </c>
    </row>
    <row r="4" spans="1:8">
      <c r="A4" s="4" t="s">
        <v>423</v>
      </c>
    </row>
    <row r="5" spans="1:8">
      <c r="A5" s="4" t="s">
        <v>437</v>
      </c>
      <c r="B5" s="7" t="n">
        <v>850000</v>
      </c>
      <c r="F5" s="7" t="n">
        <v>850000</v>
      </c>
    </row>
    <row r="6" spans="1:8">
      <c r="A6" s="4" t="s">
        <v>438</v>
      </c>
      <c r="C6" s="7" t="n">
        <v>-170000</v>
      </c>
      <c r="F6" s="5" t="n">
        <v>-170000</v>
      </c>
    </row>
    <row r="7" spans="1:8">
      <c r="A7" s="4" t="s">
        <v>439</v>
      </c>
      <c r="F7" s="5" t="n">
        <v>-97000</v>
      </c>
    </row>
    <row r="8" spans="1:8">
      <c r="A8" s="4" t="s">
        <v>440</v>
      </c>
      <c r="F8" s="5" t="n">
        <v>-13000</v>
      </c>
    </row>
    <row r="9" spans="1:8">
      <c r="A9" s="4" t="s">
        <v>441</v>
      </c>
      <c r="F9" s="5" t="n">
        <v>-46000</v>
      </c>
    </row>
    <row r="10" spans="1:8">
      <c r="A10" s="4" t="s">
        <v>442</v>
      </c>
      <c r="F10" s="5" t="n">
        <v>278000</v>
      </c>
    </row>
    <row r="11" spans="1:8">
      <c r="A11" s="4" t="s">
        <v>91</v>
      </c>
      <c r="F11" s="7" t="n">
        <v>80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81</v>
      </c>
      <c r="D1" s="2" t="s">
        <v>1</v>
      </c>
    </row>
    <row r="2" spans="1:5">
      <c r="B2" s="2" t="s">
        <v>2</v>
      </c>
      <c r="C2" s="2" t="s">
        <v>82</v>
      </c>
      <c r="D2" s="2" t="s">
        <v>2</v>
      </c>
      <c r="E2" s="2" t="s">
        <v>82</v>
      </c>
    </row>
    <row r="3" spans="1:5">
      <c r="A3" s="4" t="s">
        <v>99</v>
      </c>
      <c r="B3" s="7" t="n">
        <v>-313000</v>
      </c>
      <c r="C3" s="7" t="n">
        <v>-575000</v>
      </c>
      <c r="D3" s="7" t="n">
        <v>-2652000</v>
      </c>
      <c r="E3" s="7" t="n">
        <v>-1073000</v>
      </c>
    </row>
    <row r="4" spans="1:5">
      <c r="A4" s="4" t="s">
        <v>103</v>
      </c>
      <c r="B4" s="5" t="n">
        <v>9798</v>
      </c>
      <c r="C4" s="5" t="n">
        <v>9550</v>
      </c>
      <c r="D4" s="5" t="n">
        <v>9769</v>
      </c>
      <c r="E4" s="5" t="n">
        <v>9550</v>
      </c>
    </row>
    <row r="5" spans="1:5">
      <c r="A5" s="4" t="s">
        <v>444</v>
      </c>
      <c r="B5" s="5" t="n">
        <v>9798</v>
      </c>
      <c r="C5" s="5" t="n">
        <v>9550</v>
      </c>
      <c r="D5" s="5" t="n">
        <v>9769</v>
      </c>
      <c r="E5" s="5" t="n">
        <v>9550</v>
      </c>
    </row>
    <row r="6" spans="1:5">
      <c r="A6" s="4" t="s">
        <v>100</v>
      </c>
      <c r="B6" s="9" t="n">
        <v>-0.03</v>
      </c>
      <c r="C6" s="9" t="n">
        <v>-0.06</v>
      </c>
      <c r="D6" s="9" t="n">
        <v>-0.27</v>
      </c>
      <c r="E6" s="9" t="n">
        <v>-0.11</v>
      </c>
    </row>
    <row r="7" spans="1:5">
      <c r="A7" s="4" t="s">
        <v>101</v>
      </c>
      <c r="B7" s="9" t="n">
        <v>-0.03</v>
      </c>
      <c r="C7" s="9" t="n">
        <v>-0.06</v>
      </c>
      <c r="D7" s="9" t="n">
        <v>-0.27</v>
      </c>
      <c r="E7" s="9" t="n">
        <v>-0.11</v>
      </c>
    </row>
    <row r="8" spans="1:5">
      <c r="A8" s="4" t="s">
        <v>445</v>
      </c>
    </row>
    <row r="9" spans="1:5">
      <c r="A9" s="4" t="s">
        <v>446</v>
      </c>
      <c r="B9" s="5" t="n">
        <v>772</v>
      </c>
      <c r="C9" s="5" t="n">
        <v>1137</v>
      </c>
      <c r="D9" s="5" t="n">
        <v>772</v>
      </c>
      <c r="E9" s="5" t="n">
        <v>1137</v>
      </c>
    </row>
    <row r="10" spans="1:5">
      <c r="A10" s="4" t="s">
        <v>447</v>
      </c>
    </row>
    <row r="11" spans="1:5">
      <c r="A11" s="4" t="s">
        <v>446</v>
      </c>
      <c r="B11" s="5" t="n">
        <v>375</v>
      </c>
      <c r="C11" s="5" t="n">
        <v>45</v>
      </c>
      <c r="D11" s="5" t="n">
        <v>375</v>
      </c>
      <c r="E11" s="5" t="n">
        <v>45</v>
      </c>
    </row>
    <row r="12" spans="1:5">
      <c r="A12" s="4" t="s">
        <v>448</v>
      </c>
    </row>
    <row r="13" spans="1:5">
      <c r="A13" s="4" t="s">
        <v>446</v>
      </c>
      <c r="B13" s="5" t="n">
        <v>40</v>
      </c>
      <c r="C13" s="4" t="s">
        <v>41</v>
      </c>
      <c r="D13" s="5" t="n">
        <v>40</v>
      </c>
      <c r="E13" s="4" t="s">
        <v>41</v>
      </c>
    </row>
    <row r="14" spans="1:5">
      <c r="A14" s="4" t="s">
        <v>449</v>
      </c>
    </row>
    <row r="15" spans="1:5">
      <c r="A15" s="4" t="s">
        <v>446</v>
      </c>
      <c r="B15" s="5" t="n">
        <v>1853</v>
      </c>
      <c r="C15" s="5" t="n">
        <v>1853</v>
      </c>
      <c r="D15" s="5" t="n">
        <v>1853</v>
      </c>
      <c r="E15" s="5" t="n">
        <v>1853</v>
      </c>
    </row>
    <row r="16" spans="1:5">
      <c r="A16" s="4" t="s">
        <v>450</v>
      </c>
    </row>
    <row r="17" spans="1:5">
      <c r="A17" s="4" t="s">
        <v>446</v>
      </c>
      <c r="B17" s="5" t="n">
        <v>3737</v>
      </c>
      <c r="C17" s="5" t="n">
        <v>3737</v>
      </c>
      <c r="D17" s="5" t="n">
        <v>3737</v>
      </c>
      <c r="E17" s="5" t="n">
        <v>37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451</v>
      </c>
      <c r="B1" s="2" t="s">
        <v>81</v>
      </c>
      <c r="D1" s="2" t="s">
        <v>1</v>
      </c>
      <c r="F1" s="2" t="s">
        <v>373</v>
      </c>
    </row>
    <row r="2" spans="1:6">
      <c r="B2" s="2" t="s">
        <v>2</v>
      </c>
      <c r="C2" s="2" t="s">
        <v>82</v>
      </c>
      <c r="D2" s="2" t="s">
        <v>2</v>
      </c>
      <c r="E2" s="2" t="s">
        <v>82</v>
      </c>
      <c r="F2" s="2" t="s">
        <v>30</v>
      </c>
    </row>
    <row r="3" spans="1:6">
      <c r="A3" s="4" t="s">
        <v>452</v>
      </c>
    </row>
    <row r="4" spans="1:6">
      <c r="A4" s="4" t="s">
        <v>453</v>
      </c>
      <c r="D4" s="4" t="s">
        <v>428</v>
      </c>
    </row>
    <row r="5" spans="1:6">
      <c r="A5" s="4" t="s">
        <v>454</v>
      </c>
    </row>
    <row r="6" spans="1:6">
      <c r="A6" s="4" t="s">
        <v>453</v>
      </c>
      <c r="D6" s="4" t="s">
        <v>349</v>
      </c>
    </row>
    <row r="7" spans="1:6">
      <c r="A7" s="4" t="s">
        <v>455</v>
      </c>
      <c r="D7" s="4" t="s">
        <v>456</v>
      </c>
    </row>
    <row r="8" spans="1:6">
      <c r="A8" s="4" t="s">
        <v>457</v>
      </c>
    </row>
    <row r="9" spans="1:6">
      <c r="A9" s="4" t="s">
        <v>458</v>
      </c>
      <c r="D9" s="5" t="n">
        <v>0</v>
      </c>
    </row>
    <row r="10" spans="1:6">
      <c r="A10" s="4" t="s">
        <v>447</v>
      </c>
    </row>
    <row r="11" spans="1:6">
      <c r="A11" s="4" t="s">
        <v>458</v>
      </c>
      <c r="B11" s="5" t="n">
        <v>0</v>
      </c>
      <c r="C11" s="5" t="n">
        <v>44500</v>
      </c>
      <c r="D11" s="5" t="n">
        <v>386450</v>
      </c>
      <c r="E11" s="5" t="n">
        <v>44500</v>
      </c>
      <c r="F11" s="5" t="n">
        <v>44500</v>
      </c>
    </row>
    <row r="12" spans="1:6">
      <c r="A12" s="4" t="s">
        <v>459</v>
      </c>
      <c r="B12" s="7" t="n">
        <v>157000</v>
      </c>
      <c r="D12" s="7" t="n">
        <v>157000</v>
      </c>
    </row>
    <row r="13" spans="1:6">
      <c r="A13" s="4" t="s">
        <v>460</v>
      </c>
      <c r="D13" s="4" t="s">
        <v>461</v>
      </c>
    </row>
    <row r="14" spans="1:6">
      <c r="A14" s="4" t="s">
        <v>462</v>
      </c>
      <c r="B14" s="7" t="n">
        <v>33000</v>
      </c>
      <c r="C14" s="7" t="n">
        <v>7000</v>
      </c>
      <c r="D14" s="7" t="n">
        <v>73000</v>
      </c>
      <c r="E14" s="7" t="n">
        <v>7000</v>
      </c>
    </row>
    <row r="15" spans="1:6">
      <c r="A15" s="4" t="s">
        <v>463</v>
      </c>
    </row>
    <row r="16" spans="1:6">
      <c r="A16" s="4" t="s">
        <v>464</v>
      </c>
      <c r="B16" s="5" t="n">
        <v>2850000</v>
      </c>
      <c r="D16" s="5" t="n">
        <v>2850000</v>
      </c>
    </row>
    <row r="17" spans="1:6">
      <c r="A17" s="4" t="s">
        <v>465</v>
      </c>
      <c r="D17" s="4" t="s">
        <v>466</v>
      </c>
    </row>
    <row r="18" spans="1:6">
      <c r="A18" s="4" t="s">
        <v>467</v>
      </c>
      <c r="B18" s="5" t="n">
        <v>1142177</v>
      </c>
      <c r="D18" s="5" t="n">
        <v>1142177</v>
      </c>
    </row>
    <row r="19" spans="1:6">
      <c r="A19" s="4" t="s">
        <v>459</v>
      </c>
      <c r="B19" s="7" t="n">
        <v>103000</v>
      </c>
      <c r="D19" s="7" t="n">
        <v>103000</v>
      </c>
    </row>
    <row r="20" spans="1:6">
      <c r="A20" s="4" t="s">
        <v>460</v>
      </c>
      <c r="D20" s="4" t="s">
        <v>468</v>
      </c>
    </row>
    <row r="21" spans="1:6">
      <c r="A21" s="4" t="s">
        <v>469</v>
      </c>
      <c r="B21" s="5" t="n">
        <v>14350</v>
      </c>
      <c r="C21" s="5" t="n">
        <v>56150</v>
      </c>
      <c r="D21" s="5" t="n">
        <v>107200</v>
      </c>
      <c r="E21" s="5" t="n">
        <v>187300</v>
      </c>
    </row>
    <row r="22" spans="1:6">
      <c r="A22" s="4" t="s">
        <v>470</v>
      </c>
      <c r="B22" s="7" t="n">
        <v>14000</v>
      </c>
      <c r="C22" s="7" t="n">
        <v>73000</v>
      </c>
      <c r="D22" s="7" t="n">
        <v>119000</v>
      </c>
      <c r="E22" s="7" t="n">
        <v>233000</v>
      </c>
    </row>
    <row r="23" spans="1:6">
      <c r="A23" s="4" t="s">
        <v>471</v>
      </c>
      <c r="B23" s="5" t="n">
        <v>0</v>
      </c>
      <c r="C23" s="5" t="n">
        <v>0</v>
      </c>
      <c r="D23" s="5" t="n">
        <v>0</v>
      </c>
      <c r="E23" s="5" t="n">
        <v>0</v>
      </c>
    </row>
    <row r="24" spans="1:6">
      <c r="A24" s="4" t="s">
        <v>462</v>
      </c>
      <c r="B24" s="7" t="n">
        <v>22000</v>
      </c>
      <c r="C24" s="7" t="n">
        <v>61000</v>
      </c>
      <c r="D24" s="7" t="n">
        <v>101000</v>
      </c>
      <c r="E24" s="7" t="n">
        <v>21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7"/>
    <col customWidth="1" max="4" min="4" width="17"/>
    <col customWidth="1" max="5" min="5" width="17"/>
  </cols>
  <sheetData>
    <row r="1" spans="1:5">
      <c r="A1" s="1" t="s">
        <v>472</v>
      </c>
      <c r="B1" s="2" t="s">
        <v>81</v>
      </c>
      <c r="D1" s="2" t="s">
        <v>1</v>
      </c>
    </row>
    <row r="2" spans="1:5">
      <c r="B2" s="2" t="s">
        <v>2</v>
      </c>
      <c r="C2" s="2" t="s">
        <v>82</v>
      </c>
      <c r="D2" s="2" t="s">
        <v>2</v>
      </c>
      <c r="E2" s="2" t="s">
        <v>82</v>
      </c>
    </row>
    <row r="3" spans="1:5">
      <c r="A3" s="4" t="s">
        <v>473</v>
      </c>
      <c r="B3" s="4" t="s">
        <v>474</v>
      </c>
      <c r="C3" s="4" t="s">
        <v>41</v>
      </c>
      <c r="D3" s="4" t="s">
        <v>41</v>
      </c>
      <c r="E3" s="4" t="s">
        <v>41</v>
      </c>
    </row>
    <row r="4" spans="1:5">
      <c r="A4" s="4" t="s">
        <v>475</v>
      </c>
      <c r="B4" s="4" t="s">
        <v>474</v>
      </c>
      <c r="C4" s="4" t="s">
        <v>476</v>
      </c>
      <c r="D4" s="4" t="s">
        <v>477</v>
      </c>
      <c r="E4" s="4" t="s">
        <v>478</v>
      </c>
    </row>
    <row r="5" spans="1:5">
      <c r="A5" s="4" t="s">
        <v>479</v>
      </c>
      <c r="B5" s="4" t="s">
        <v>474</v>
      </c>
      <c r="C5" s="4" t="s">
        <v>480</v>
      </c>
      <c r="D5" s="4" t="s">
        <v>481</v>
      </c>
      <c r="E5" s="4" t="s">
        <v>482</v>
      </c>
    </row>
    <row r="6" spans="1:5">
      <c r="A6" s="4" t="s">
        <v>483</v>
      </c>
      <c r="C6" s="4" t="s">
        <v>484</v>
      </c>
      <c r="D6" s="4" t="s">
        <v>484</v>
      </c>
      <c r="E6" s="4" t="s">
        <v>4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485</v>
      </c>
      <c r="B1" s="2" t="s">
        <v>1</v>
      </c>
      <c r="C1" s="2" t="s">
        <v>373</v>
      </c>
    </row>
    <row r="2" spans="1:4">
      <c r="B2" s="2" t="s">
        <v>2</v>
      </c>
      <c r="C2" s="2" t="s">
        <v>30</v>
      </c>
      <c r="D2" s="2" t="s">
        <v>249</v>
      </c>
    </row>
    <row r="3" spans="1:4">
      <c r="A3" s="4" t="s">
        <v>486</v>
      </c>
      <c r="B3" s="5" t="n">
        <v>1104500</v>
      </c>
      <c r="C3" s="5" t="n">
        <v>1592200</v>
      </c>
    </row>
    <row r="4" spans="1:4">
      <c r="A4" s="4" t="s">
        <v>487</v>
      </c>
      <c r="B4" s="9" t="n">
        <v>1.41</v>
      </c>
      <c r="C4" s="9" t="n">
        <v>1.52</v>
      </c>
    </row>
    <row r="5" spans="1:4">
      <c r="A5" s="4" t="s">
        <v>488</v>
      </c>
      <c r="B5" s="4" t="s">
        <v>489</v>
      </c>
      <c r="C5" s="4" t="s">
        <v>490</v>
      </c>
      <c r="D5" s="4" t="s">
        <v>491</v>
      </c>
    </row>
    <row r="6" spans="1:4">
      <c r="A6" s="4" t="s">
        <v>492</v>
      </c>
      <c r="B6" s="4" t="s">
        <v>41</v>
      </c>
      <c r="C6" s="7" t="n">
        <v>3</v>
      </c>
      <c r="D6" s="7" t="n">
        <v>69</v>
      </c>
    </row>
    <row r="7" spans="1:4">
      <c r="A7" s="4" t="s">
        <v>493</v>
      </c>
      <c r="B7" s="5" t="n">
        <v>11000</v>
      </c>
      <c r="C7" s="5" t="n">
        <v>148000</v>
      </c>
    </row>
    <row r="8" spans="1:4">
      <c r="A8" s="4" t="s">
        <v>494</v>
      </c>
      <c r="B8" s="9" t="n">
        <v>0.85</v>
      </c>
      <c r="C8" s="9" t="n">
        <v>0.97</v>
      </c>
    </row>
    <row r="9" spans="1:4">
      <c r="A9" s="4" t="s">
        <v>495</v>
      </c>
      <c r="B9" s="4" t="s">
        <v>496</v>
      </c>
      <c r="C9" s="4" t="s">
        <v>41</v>
      </c>
    </row>
    <row r="10" spans="1:4">
      <c r="A10" s="4" t="s">
        <v>497</v>
      </c>
      <c r="B10" s="4" t="s">
        <v>41</v>
      </c>
      <c r="C10" s="4" t="s">
        <v>41</v>
      </c>
    </row>
    <row r="11" spans="1:4">
      <c r="A11" s="4" t="s">
        <v>498</v>
      </c>
      <c r="B11" s="4" t="s">
        <v>41</v>
      </c>
      <c r="C11" s="4" t="s">
        <v>41</v>
      </c>
    </row>
    <row r="12" spans="1:4">
      <c r="A12" s="4" t="s">
        <v>499</v>
      </c>
      <c r="B12" s="4" t="s">
        <v>41</v>
      </c>
      <c r="C12" s="4" t="s">
        <v>41</v>
      </c>
    </row>
    <row r="13" spans="1:4">
      <c r="A13" s="4" t="s">
        <v>500</v>
      </c>
      <c r="B13" s="5" t="n">
        <v>-343500</v>
      </c>
      <c r="C13" s="5" t="n">
        <v>-635700</v>
      </c>
    </row>
    <row r="14" spans="1:4">
      <c r="A14" s="4" t="s">
        <v>501</v>
      </c>
      <c r="B14" s="9" t="n">
        <v>1.28</v>
      </c>
      <c r="C14" s="9" t="n">
        <v>1.57</v>
      </c>
    </row>
    <row r="15" spans="1:4">
      <c r="A15" s="4" t="s">
        <v>502</v>
      </c>
      <c r="B15" s="4" t="s">
        <v>503</v>
      </c>
      <c r="C15" s="4" t="s">
        <v>41</v>
      </c>
    </row>
    <row r="16" spans="1:4">
      <c r="A16" s="4" t="s">
        <v>486</v>
      </c>
      <c r="B16" s="5" t="n">
        <v>772000</v>
      </c>
      <c r="C16" s="5" t="n">
        <v>1104500</v>
      </c>
      <c r="D16" s="5" t="n">
        <v>1592200</v>
      </c>
    </row>
    <row r="17" spans="1:4">
      <c r="A17" s="4" t="s">
        <v>487</v>
      </c>
      <c r="B17" s="9" t="n">
        <v>1.46</v>
      </c>
      <c r="C17" s="9" t="n">
        <v>1.41</v>
      </c>
      <c r="D17" s="9" t="n">
        <v>1.52</v>
      </c>
    </row>
    <row r="18" spans="1:4">
      <c r="A18" s="4" t="s">
        <v>504</v>
      </c>
      <c r="B18" s="5" t="n">
        <v>556450</v>
      </c>
    </row>
    <row r="19" spans="1:4">
      <c r="A19" s="4" t="s">
        <v>505</v>
      </c>
      <c r="B19" s="9" t="n">
        <v>1.54</v>
      </c>
    </row>
    <row r="20" spans="1:4">
      <c r="A20" s="4" t="s">
        <v>506</v>
      </c>
      <c r="B20" s="4" t="s">
        <v>507</v>
      </c>
    </row>
    <row r="21" spans="1:4">
      <c r="A21" s="4" t="s">
        <v>508</v>
      </c>
      <c r="B21" s="4" t="s">
        <v>41</v>
      </c>
    </row>
    <row r="22" spans="1:4">
      <c r="A22" s="4" t="s">
        <v>509</v>
      </c>
      <c r="B22" s="5" t="n">
        <v>143028</v>
      </c>
    </row>
    <row r="23" spans="1:4">
      <c r="A23" s="4" t="s">
        <v>510</v>
      </c>
      <c r="B23" s="9" t="n">
        <v>1.25</v>
      </c>
    </row>
    <row r="24" spans="1:4">
      <c r="A24" s="4" t="s">
        <v>511</v>
      </c>
      <c r="B24" s="4" t="s">
        <v>512</v>
      </c>
    </row>
    <row r="25" spans="1:4">
      <c r="A25" s="4" t="s">
        <v>513</v>
      </c>
      <c r="B25" s="4" t="s">
        <v>4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5</v>
      </c>
      <c r="B1" s="2" t="s">
        <v>1</v>
      </c>
    </row>
    <row r="2" spans="1:4">
      <c r="B2" s="2" t="s">
        <v>2</v>
      </c>
      <c r="D2" s="2" t="s">
        <v>82</v>
      </c>
    </row>
    <row r="3" spans="1:4">
      <c r="A3" s="3" t="s">
        <v>106</v>
      </c>
    </row>
    <row r="4" spans="1:4">
      <c r="A4" s="4" t="s">
        <v>99</v>
      </c>
      <c r="B4" s="7" t="n">
        <v>-2652000</v>
      </c>
      <c r="D4" s="7" t="n">
        <v>-1073000</v>
      </c>
    </row>
    <row r="5" spans="1:4">
      <c r="A5" s="3" t="s">
        <v>107</v>
      </c>
    </row>
    <row r="6" spans="1:4">
      <c r="A6" s="4" t="s">
        <v>108</v>
      </c>
      <c r="B6" s="5" t="n">
        <v>1025000</v>
      </c>
      <c r="D6" s="5" t="n">
        <v>306000</v>
      </c>
    </row>
    <row r="7" spans="1:4">
      <c r="A7" s="4" t="s">
        <v>109</v>
      </c>
      <c r="B7" s="5" t="n">
        <v>174000</v>
      </c>
      <c r="D7" s="5" t="n">
        <v>218000</v>
      </c>
    </row>
    <row r="8" spans="1:4">
      <c r="A8" s="4" t="s">
        <v>110</v>
      </c>
      <c r="B8" s="5" t="n">
        <v>-67000</v>
      </c>
      <c r="D8" s="5" t="n">
        <v>-136000</v>
      </c>
    </row>
    <row r="9" spans="1:4">
      <c r="A9" s="4" t="s">
        <v>40</v>
      </c>
      <c r="B9" s="4" t="s">
        <v>41</v>
      </c>
      <c r="D9" s="5" t="n">
        <v>-334000</v>
      </c>
    </row>
    <row r="10" spans="1:4">
      <c r="A10" s="4" t="s">
        <v>111</v>
      </c>
      <c r="B10" s="5" t="n">
        <v>100000</v>
      </c>
      <c r="D10" s="5" t="n">
        <v>30000</v>
      </c>
    </row>
    <row r="11" spans="1:4">
      <c r="A11" s="4" t="s">
        <v>112</v>
      </c>
      <c r="B11" s="5" t="n">
        <v>16000</v>
      </c>
      <c r="D11" s="4" t="s">
        <v>41</v>
      </c>
    </row>
    <row r="12" spans="1:4">
      <c r="A12" s="4" t="s">
        <v>113</v>
      </c>
      <c r="B12" s="5" t="n">
        <v>31000</v>
      </c>
      <c r="D12" s="4" t="s">
        <v>41</v>
      </c>
    </row>
    <row r="13" spans="1:4">
      <c r="A13" s="4" t="s">
        <v>114</v>
      </c>
      <c r="B13" s="5" t="n">
        <v>499000</v>
      </c>
      <c r="D13" s="5" t="n">
        <v>-110000</v>
      </c>
    </row>
    <row r="14" spans="1:4">
      <c r="A14" s="4" t="s">
        <v>115</v>
      </c>
      <c r="B14" s="5" t="n">
        <v>-375000</v>
      </c>
      <c r="D14" s="5" t="n">
        <v>-802000</v>
      </c>
    </row>
    <row r="15" spans="1:4">
      <c r="A15" s="3" t="s">
        <v>116</v>
      </c>
    </row>
    <row r="16" spans="1:4">
      <c r="A16" s="4" t="s">
        <v>117</v>
      </c>
      <c r="B16" s="5" t="n">
        <v>124000</v>
      </c>
      <c r="D16" s="5" t="n">
        <v>-405000</v>
      </c>
    </row>
    <row r="17" spans="1:4">
      <c r="A17" s="4" t="s">
        <v>118</v>
      </c>
      <c r="B17" s="5" t="n">
        <v>-610000</v>
      </c>
      <c r="D17" s="5" t="n">
        <v>-394000</v>
      </c>
    </row>
    <row r="18" spans="1:4">
      <c r="A18" s="4" t="s">
        <v>119</v>
      </c>
      <c r="B18" s="5" t="n">
        <v>383000</v>
      </c>
      <c r="D18" s="5" t="n">
        <v>168000</v>
      </c>
    </row>
    <row r="19" spans="1:4">
      <c r="A19" s="4" t="s">
        <v>45</v>
      </c>
      <c r="B19" s="5" t="n">
        <v>356000</v>
      </c>
      <c r="D19" s="5" t="n">
        <v>-637000</v>
      </c>
    </row>
    <row r="20" spans="1:4">
      <c r="A20" s="4" t="s">
        <v>48</v>
      </c>
      <c r="B20" s="5" t="n">
        <v>-144000</v>
      </c>
      <c r="D20" s="5" t="n">
        <v>-224000</v>
      </c>
    </row>
    <row r="21" spans="1:4">
      <c r="A21" s="4" t="s">
        <v>49</v>
      </c>
      <c r="B21" s="5" t="n">
        <v>-524000</v>
      </c>
      <c r="D21" s="5" t="n">
        <v>3659000</v>
      </c>
    </row>
    <row r="22" spans="1:4">
      <c r="A22" s="4" t="s">
        <v>53</v>
      </c>
      <c r="B22" s="5" t="n">
        <v>299000</v>
      </c>
      <c r="D22" s="5" t="n">
        <v>-252000</v>
      </c>
    </row>
    <row r="23" spans="1:4">
      <c r="A23" s="4" t="s">
        <v>120</v>
      </c>
      <c r="B23" s="5" t="n">
        <v>-1365000</v>
      </c>
      <c r="D23" s="5" t="n">
        <v>14000</v>
      </c>
    </row>
    <row r="24" spans="1:4">
      <c r="A24" s="3" t="s">
        <v>121</v>
      </c>
    </row>
    <row r="25" spans="1:4">
      <c r="A25" s="4" t="s">
        <v>122</v>
      </c>
      <c r="B25" s="4" t="s">
        <v>41</v>
      </c>
      <c r="D25" s="5" t="n">
        <v>1225000</v>
      </c>
    </row>
    <row r="26" spans="1:4">
      <c r="A26" s="4" t="s">
        <v>123</v>
      </c>
      <c r="B26" s="4" t="s">
        <v>41</v>
      </c>
      <c r="D26" s="5" t="n">
        <v>-375000</v>
      </c>
    </row>
    <row r="27" spans="1:4">
      <c r="A27" s="4" t="s">
        <v>124</v>
      </c>
      <c r="B27" s="5" t="n">
        <v>-685000</v>
      </c>
      <c r="D27" s="5" t="n">
        <v>-37000</v>
      </c>
    </row>
    <row r="28" spans="1:4">
      <c r="A28" s="4" t="s">
        <v>125</v>
      </c>
      <c r="B28" s="5" t="n">
        <v>-685000</v>
      </c>
      <c r="D28" s="5" t="n">
        <v>813000</v>
      </c>
    </row>
    <row r="29" spans="1:4">
      <c r="A29" s="3" t="s">
        <v>126</v>
      </c>
    </row>
    <row r="30" spans="1:4">
      <c r="A30" s="4" t="s">
        <v>127</v>
      </c>
      <c r="B30" s="5" t="n">
        <v>1456000</v>
      </c>
      <c r="D30" s="4" t="s">
        <v>41</v>
      </c>
    </row>
    <row r="31" spans="1:4">
      <c r="A31" s="4" t="s">
        <v>128</v>
      </c>
      <c r="B31" s="4" t="s">
        <v>41</v>
      </c>
      <c r="D31" s="5" t="n">
        <v>-390000</v>
      </c>
    </row>
    <row r="32" spans="1:4">
      <c r="A32" s="4" t="s">
        <v>129</v>
      </c>
      <c r="B32" s="5" t="n">
        <v>-30000</v>
      </c>
      <c r="D32" s="5" t="n">
        <v>-96000</v>
      </c>
    </row>
    <row r="33" spans="1:4">
      <c r="A33" s="4" t="s">
        <v>130</v>
      </c>
      <c r="B33" s="5" t="n">
        <v>-37000</v>
      </c>
      <c r="D33" s="5" t="n">
        <v>-32000</v>
      </c>
    </row>
    <row r="34" spans="1:4">
      <c r="A34" s="4" t="s">
        <v>131</v>
      </c>
      <c r="B34" s="5" t="n">
        <v>1389000</v>
      </c>
      <c r="D34" s="5" t="n">
        <v>-518000</v>
      </c>
    </row>
    <row r="35" spans="1:4">
      <c r="A35" s="4" t="s">
        <v>132</v>
      </c>
      <c r="B35" s="5" t="n">
        <v>-661000</v>
      </c>
      <c r="D35" s="5" t="n">
        <v>309000</v>
      </c>
    </row>
    <row r="36" spans="1:4">
      <c r="A36" s="4" t="s">
        <v>133</v>
      </c>
      <c r="B36" s="5" t="n">
        <v>1421000</v>
      </c>
      <c r="C36" s="4" t="s">
        <v>33</v>
      </c>
      <c r="D36" s="5" t="n">
        <v>1331000</v>
      </c>
    </row>
    <row r="37" spans="1:4">
      <c r="A37" s="4" t="s">
        <v>134</v>
      </c>
      <c r="B37" s="5" t="n">
        <v>760000</v>
      </c>
      <c r="D37" s="5" t="n">
        <v>1640000</v>
      </c>
    </row>
    <row r="38" spans="1:4">
      <c r="A38" s="3" t="s">
        <v>135</v>
      </c>
    </row>
    <row r="39" spans="1:4">
      <c r="A39" s="4" t="s">
        <v>136</v>
      </c>
      <c r="B39" s="5" t="n">
        <v>2000</v>
      </c>
      <c r="D39" s="5" t="n">
        <v>2000</v>
      </c>
    </row>
    <row r="40" spans="1:4">
      <c r="A40" s="4" t="s">
        <v>137</v>
      </c>
      <c r="B40" s="5" t="n">
        <v>163000</v>
      </c>
      <c r="D40" s="5" t="n">
        <v>63000</v>
      </c>
    </row>
    <row r="41" spans="1:4">
      <c r="A41" s="3" t="s">
        <v>138</v>
      </c>
    </row>
    <row r="42" spans="1:4">
      <c r="A42" s="4" t="s">
        <v>139</v>
      </c>
      <c r="B42" s="5" t="n">
        <v>172000</v>
      </c>
      <c r="D42" s="4" t="s">
        <v>41</v>
      </c>
    </row>
    <row r="43" spans="1:4">
      <c r="A43" s="4" t="s">
        <v>140</v>
      </c>
      <c r="B43" s="7" t="n">
        <v>377000</v>
      </c>
      <c r="D43" s="7" t="n">
        <v>174000</v>
      </c>
    </row>
    <row r="44" spans="1:4"/>
    <row r="45" spans="1:4">
      <c r="A45" s="4" t="s">
        <v>33</v>
      </c>
      <c r="B45" s="4" t="s">
        <v>68</v>
      </c>
    </row>
  </sheetData>
  <mergeCells count="5">
    <mergeCell ref="A1:A2"/>
    <mergeCell ref="B1:D1"/>
    <mergeCell ref="B2:C2"/>
    <mergeCell ref="A44:D44"/>
    <mergeCell ref="B45:D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4</v>
      </c>
      <c r="B1" s="2" t="s">
        <v>81</v>
      </c>
      <c r="D1" s="2" t="s">
        <v>1</v>
      </c>
      <c r="F1" s="2" t="s">
        <v>373</v>
      </c>
    </row>
    <row r="2" spans="1:6">
      <c r="B2" s="2" t="s">
        <v>2</v>
      </c>
      <c r="C2" s="2" t="s">
        <v>82</v>
      </c>
      <c r="D2" s="2" t="s">
        <v>2</v>
      </c>
      <c r="E2" s="2" t="s">
        <v>82</v>
      </c>
      <c r="F2" s="2" t="s">
        <v>30</v>
      </c>
    </row>
    <row r="3" spans="1:6">
      <c r="A3" s="4" t="s">
        <v>515</v>
      </c>
      <c r="D3" s="5" t="n">
        <v>0</v>
      </c>
      <c r="E3" s="5" t="n">
        <v>0</v>
      </c>
      <c r="F3" s="5" t="n">
        <v>0</v>
      </c>
    </row>
    <row r="4" spans="1:6">
      <c r="A4" s="4" t="s">
        <v>516</v>
      </c>
      <c r="D4" s="7" t="n">
        <v>0</v>
      </c>
      <c r="E4" s="7" t="n">
        <v>0</v>
      </c>
      <c r="F4" s="7" t="n">
        <v>0</v>
      </c>
    </row>
    <row r="5" spans="1:6">
      <c r="A5" s="4" t="s">
        <v>493</v>
      </c>
      <c r="B5" s="5" t="n">
        <v>0</v>
      </c>
      <c r="C5" s="5" t="n">
        <v>44500</v>
      </c>
      <c r="D5" s="5" t="n">
        <v>386450</v>
      </c>
      <c r="E5" s="5" t="n">
        <v>44500</v>
      </c>
      <c r="F5" s="5" t="n">
        <v>44500</v>
      </c>
    </row>
    <row r="6" spans="1:6">
      <c r="A6" s="4" t="s">
        <v>517</v>
      </c>
      <c r="D6" s="9" t="n">
        <v>0.8</v>
      </c>
      <c r="F6" s="7" t="n">
        <v>0</v>
      </c>
    </row>
    <row r="7" spans="1:6">
      <c r="A7" s="4" t="s">
        <v>518</v>
      </c>
      <c r="D7" s="5" t="n">
        <v>0</v>
      </c>
      <c r="F7" s="5" t="n">
        <v>-44500</v>
      </c>
    </row>
    <row r="8" spans="1:6">
      <c r="A8" s="4" t="s">
        <v>519</v>
      </c>
      <c r="D8" s="7" t="n">
        <v>0</v>
      </c>
      <c r="F8" s="7" t="n">
        <v>0</v>
      </c>
    </row>
    <row r="9" spans="1:6">
      <c r="A9" s="4" t="s">
        <v>520</v>
      </c>
      <c r="D9" s="5" t="n">
        <v>11000</v>
      </c>
      <c r="F9" s="5" t="n">
        <v>0</v>
      </c>
    </row>
    <row r="10" spans="1:6">
      <c r="A10" s="4" t="s">
        <v>521</v>
      </c>
      <c r="D10" s="9" t="n">
        <v>0.8</v>
      </c>
      <c r="F10" s="7" t="n">
        <v>0</v>
      </c>
    </row>
    <row r="11" spans="1:6">
      <c r="A11" s="4" t="s">
        <v>518</v>
      </c>
      <c r="D11" s="5" t="n">
        <v>0</v>
      </c>
      <c r="F11" s="5" t="n">
        <v>44500</v>
      </c>
    </row>
    <row r="12" spans="1:6">
      <c r="A12" s="4" t="s">
        <v>522</v>
      </c>
      <c r="D12" s="5" t="n">
        <v>-11000</v>
      </c>
      <c r="F12" s="5" t="n">
        <v>0</v>
      </c>
    </row>
    <row r="13" spans="1:6">
      <c r="A13" s="4" t="s">
        <v>515</v>
      </c>
      <c r="B13" s="5" t="n">
        <v>375450</v>
      </c>
      <c r="D13" s="5" t="n">
        <v>375450</v>
      </c>
      <c r="F13" s="5" t="n">
        <v>0</v>
      </c>
    </row>
    <row r="14" spans="1:6">
      <c r="A14" s="4" t="s">
        <v>516</v>
      </c>
      <c r="B14" s="9" t="n">
        <v>0.8</v>
      </c>
      <c r="D14" s="9" t="n">
        <v>0.8</v>
      </c>
      <c r="F14"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81</v>
      </c>
      <c r="D1" s="2" t="s">
        <v>1</v>
      </c>
    </row>
    <row r="2" spans="1:5">
      <c r="B2" s="2" t="s">
        <v>2</v>
      </c>
      <c r="C2" s="2" t="s">
        <v>82</v>
      </c>
      <c r="D2" s="2" t="s">
        <v>2</v>
      </c>
      <c r="E2" s="2" t="s">
        <v>82</v>
      </c>
    </row>
    <row r="3" spans="1:5">
      <c r="A3" s="4" t="s">
        <v>524</v>
      </c>
      <c r="D3" s="5" t="n">
        <v>2</v>
      </c>
    </row>
    <row r="4" spans="1:5">
      <c r="A4" s="4" t="s">
        <v>525</v>
      </c>
    </row>
    <row r="5" spans="1:5">
      <c r="A5" s="4" t="s">
        <v>526</v>
      </c>
      <c r="B5" s="5" t="n">
        <v>2</v>
      </c>
      <c r="C5" s="5" t="n">
        <v>2</v>
      </c>
      <c r="D5" s="5" t="n">
        <v>3</v>
      </c>
    </row>
    <row r="6" spans="1:5">
      <c r="A6" s="4" t="s">
        <v>527</v>
      </c>
      <c r="B6" s="4" t="s">
        <v>528</v>
      </c>
      <c r="C6" s="4" t="s">
        <v>529</v>
      </c>
      <c r="D6" s="4" t="s">
        <v>530</v>
      </c>
    </row>
    <row r="7" spans="1:5">
      <c r="A7" s="4" t="s">
        <v>531</v>
      </c>
    </row>
    <row r="8" spans="1:5">
      <c r="A8" s="4" t="s">
        <v>527</v>
      </c>
      <c r="B8" s="4" t="s">
        <v>532</v>
      </c>
      <c r="C8" s="4" t="s">
        <v>533</v>
      </c>
      <c r="D8" s="4" t="s">
        <v>534</v>
      </c>
      <c r="E8" s="4" t="s">
        <v>535</v>
      </c>
    </row>
    <row r="9" spans="1:5">
      <c r="A9" s="4" t="s">
        <v>536</v>
      </c>
    </row>
    <row r="10" spans="1:5">
      <c r="A10" s="4" t="s">
        <v>527</v>
      </c>
      <c r="B10" s="4" t="s">
        <v>537</v>
      </c>
      <c r="C10" s="4" t="s">
        <v>387</v>
      </c>
      <c r="D10" s="4" t="s">
        <v>387</v>
      </c>
      <c r="E10" s="4" t="s">
        <v>538</v>
      </c>
    </row>
    <row r="11" spans="1:5">
      <c r="A11" s="4" t="s">
        <v>539</v>
      </c>
    </row>
    <row r="12" spans="1:5">
      <c r="A12" s="4" t="s">
        <v>527</v>
      </c>
      <c r="C12" s="4" t="s">
        <v>540</v>
      </c>
      <c r="D12" s="4" t="s">
        <v>3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541</v>
      </c>
      <c r="B1" s="2" t="s">
        <v>81</v>
      </c>
      <c r="D1" s="2" t="s">
        <v>1</v>
      </c>
    </row>
    <row r="2" spans="1:7">
      <c r="B2" s="2" t="s">
        <v>2</v>
      </c>
      <c r="C2" s="2" t="s">
        <v>82</v>
      </c>
      <c r="D2" s="2" t="s">
        <v>2</v>
      </c>
      <c r="E2" s="2" t="s">
        <v>82</v>
      </c>
      <c r="F2" s="2" t="s">
        <v>30</v>
      </c>
      <c r="G2" s="2" t="s">
        <v>33</v>
      </c>
    </row>
    <row r="3" spans="1:7">
      <c r="A3" s="4" t="s">
        <v>542</v>
      </c>
      <c r="B3" s="7" t="n">
        <v>8176000</v>
      </c>
      <c r="C3" s="7" t="n">
        <v>12198000</v>
      </c>
      <c r="D3" s="7" t="n">
        <v>8176000</v>
      </c>
      <c r="E3" s="7" t="n">
        <v>12198000</v>
      </c>
      <c r="F3" s="7" t="n">
        <v>9074000</v>
      </c>
    </row>
    <row r="4" spans="1:7">
      <c r="A4" s="4" t="s">
        <v>417</v>
      </c>
      <c r="B4" s="5" t="n">
        <v>3220000</v>
      </c>
      <c r="C4" s="5" t="n">
        <v>3202000</v>
      </c>
      <c r="D4" s="5" t="n">
        <v>7453000</v>
      </c>
      <c r="E4" s="5" t="n">
        <v>11037000</v>
      </c>
    </row>
    <row r="5" spans="1:7">
      <c r="A5" s="4" t="s">
        <v>251</v>
      </c>
      <c r="B5" s="5" t="n">
        <v>-313000</v>
      </c>
      <c r="C5" s="5" t="n">
        <v>-575000</v>
      </c>
      <c r="D5" s="5" t="n">
        <v>-2652000</v>
      </c>
      <c r="E5" s="5" t="n">
        <v>-1073000</v>
      </c>
    </row>
    <row r="6" spans="1:7">
      <c r="A6" s="4" t="s">
        <v>419</v>
      </c>
    </row>
    <row r="7" spans="1:7">
      <c r="A7" s="4" t="s">
        <v>542</v>
      </c>
      <c r="B7" s="5" t="n">
        <v>5042000</v>
      </c>
      <c r="C7" s="5" t="n">
        <v>8666000</v>
      </c>
      <c r="D7" s="5" t="n">
        <v>5042000</v>
      </c>
      <c r="E7" s="5" t="n">
        <v>8666000</v>
      </c>
    </row>
    <row r="8" spans="1:7">
      <c r="A8" s="4" t="s">
        <v>417</v>
      </c>
      <c r="B8" s="5" t="n">
        <v>1922000</v>
      </c>
      <c r="C8" s="5" t="n">
        <v>838000</v>
      </c>
      <c r="D8" s="5" t="n">
        <v>2661000</v>
      </c>
      <c r="E8" s="5" t="n">
        <v>4660000</v>
      </c>
    </row>
    <row r="9" spans="1:7">
      <c r="A9" s="4" t="s">
        <v>251</v>
      </c>
      <c r="B9" s="5" t="n">
        <v>-807000</v>
      </c>
      <c r="C9" s="5" t="n">
        <v>-1471000</v>
      </c>
      <c r="D9" s="5" t="n">
        <v>-4429000</v>
      </c>
      <c r="E9" s="5" t="n">
        <v>-3435000</v>
      </c>
    </row>
    <row r="10" spans="1:7">
      <c r="A10" s="4" t="s">
        <v>265</v>
      </c>
    </row>
    <row r="11" spans="1:7">
      <c r="A11" s="4" t="s">
        <v>542</v>
      </c>
      <c r="B11" s="5" t="n">
        <v>3134000</v>
      </c>
      <c r="C11" s="5" t="n">
        <v>3532000</v>
      </c>
      <c r="D11" s="5" t="n">
        <v>3134000</v>
      </c>
      <c r="E11" s="5" t="n">
        <v>3532000</v>
      </c>
    </row>
    <row r="12" spans="1:7">
      <c r="A12" s="4" t="s">
        <v>417</v>
      </c>
      <c r="B12" s="5" t="n">
        <v>1298000</v>
      </c>
      <c r="C12" s="5" t="n">
        <v>2364000</v>
      </c>
      <c r="D12" s="5" t="n">
        <v>4792000</v>
      </c>
      <c r="E12" s="5" t="n">
        <v>6377000</v>
      </c>
    </row>
    <row r="13" spans="1:7">
      <c r="A13" s="4" t="s">
        <v>251</v>
      </c>
      <c r="B13" s="7" t="n">
        <v>494000</v>
      </c>
      <c r="C13" s="7" t="n">
        <v>896000</v>
      </c>
      <c r="D13" s="7" t="n">
        <v>1777000</v>
      </c>
      <c r="E13" s="7" t="n">
        <v>2362000</v>
      </c>
    </row>
    <row r="14" spans="1:7"/>
    <row r="15" spans="1:7">
      <c r="A15" s="4" t="s">
        <v>33</v>
      </c>
      <c r="B15" s="4" t="s">
        <v>68</v>
      </c>
    </row>
  </sheetData>
  <mergeCells count="17">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A14:G14"/>
    <mergeCell ref="B15:G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543</v>
      </c>
      <c r="B1" s="2" t="s">
        <v>81</v>
      </c>
      <c r="E1" s="2" t="s">
        <v>1</v>
      </c>
    </row>
    <row r="2" spans="1:8">
      <c r="B2" s="2" t="s">
        <v>2</v>
      </c>
      <c r="C2" s="2" t="s">
        <v>544</v>
      </c>
      <c r="D2" s="2" t="s">
        <v>82</v>
      </c>
      <c r="E2" s="2" t="s">
        <v>2</v>
      </c>
      <c r="F2" s="2" t="s">
        <v>82</v>
      </c>
      <c r="G2" s="2" t="s">
        <v>30</v>
      </c>
      <c r="H2" s="2" t="s">
        <v>545</v>
      </c>
    </row>
    <row r="3" spans="1:8">
      <c r="A3" s="4" t="s">
        <v>546</v>
      </c>
      <c r="B3" s="4" t="s">
        <v>41</v>
      </c>
      <c r="D3" s="4" t="s">
        <v>41</v>
      </c>
      <c r="E3" s="7" t="n">
        <v>2000</v>
      </c>
      <c r="F3" s="7" t="n">
        <v>2000</v>
      </c>
    </row>
    <row r="4" spans="1:8">
      <c r="A4" s="4" t="s">
        <v>547</v>
      </c>
      <c r="B4" s="4" t="s">
        <v>474</v>
      </c>
      <c r="C4" s="4" t="s">
        <v>474</v>
      </c>
      <c r="D4" s="4" t="s">
        <v>474</v>
      </c>
      <c r="E4" s="4" t="s">
        <v>474</v>
      </c>
      <c r="F4" s="4" t="s">
        <v>474</v>
      </c>
    </row>
    <row r="5" spans="1:8">
      <c r="A5" s="4" t="s">
        <v>548</v>
      </c>
      <c r="B5" s="7" t="n">
        <v>120000</v>
      </c>
      <c r="E5" s="7" t="n">
        <v>120000</v>
      </c>
    </row>
    <row r="6" spans="1:8">
      <c r="A6" s="4" t="s">
        <v>549</v>
      </c>
      <c r="G6" s="7" t="n">
        <v>0</v>
      </c>
      <c r="H6" s="7" t="n">
        <v>45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81</v>
      </c>
      <c r="D1" s="2" t="s">
        <v>1</v>
      </c>
    </row>
    <row r="2" spans="1:5">
      <c r="B2" s="2" t="s">
        <v>2</v>
      </c>
      <c r="C2" s="2" t="s">
        <v>82</v>
      </c>
      <c r="D2" s="2" t="s">
        <v>2</v>
      </c>
      <c r="E2" s="2" t="s">
        <v>82</v>
      </c>
    </row>
    <row r="3" spans="1:5">
      <c r="A3" s="4" t="s">
        <v>551</v>
      </c>
      <c r="B3" s="7" t="n">
        <v>135</v>
      </c>
      <c r="C3" s="7" t="n">
        <v>60</v>
      </c>
      <c r="D3" s="7" t="n">
        <v>123</v>
      </c>
      <c r="E3" s="7" t="n">
        <v>60</v>
      </c>
    </row>
    <row r="4" spans="1:5">
      <c r="A4" s="4" t="s">
        <v>552</v>
      </c>
      <c r="B4" s="5" t="n">
        <v>28</v>
      </c>
      <c r="C4" s="5" t="n">
        <v>3</v>
      </c>
      <c r="D4" s="5" t="n">
        <v>232</v>
      </c>
      <c r="E4" s="5" t="n">
        <v>115</v>
      </c>
    </row>
    <row r="5" spans="1:5">
      <c r="A5" s="4" t="s">
        <v>553</v>
      </c>
      <c r="B5" s="5" t="n">
        <v>-6</v>
      </c>
      <c r="C5" s="5" t="n">
        <v>-2</v>
      </c>
      <c r="D5" s="5" t="n">
        <v>-198</v>
      </c>
      <c r="E5" s="5" t="n">
        <v>-114</v>
      </c>
    </row>
    <row r="6" spans="1:5">
      <c r="A6" s="4" t="s">
        <v>554</v>
      </c>
      <c r="B6" s="7" t="n">
        <v>157</v>
      </c>
      <c r="C6" s="7" t="n">
        <v>61</v>
      </c>
      <c r="D6" s="7" t="n">
        <v>157</v>
      </c>
      <c r="E6" s="7" t="n">
        <v>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37"/>
    <col customWidth="1" max="5" min="5" width="37"/>
    <col customWidth="1" max="6" min="6" width="37"/>
    <col customWidth="1" max="7" min="7" width="37"/>
    <col customWidth="1" max="8" min="8" width="37"/>
    <col customWidth="1" max="9" min="9" width="21"/>
    <col customWidth="1" max="10" min="10" width="27"/>
    <col customWidth="1" max="11" min="11" width="27"/>
    <col customWidth="1" max="12" min="12" width="4"/>
    <col customWidth="1" max="13" min="13" width="24"/>
    <col customWidth="1" max="14" min="14" width="19"/>
    <col customWidth="1" max="15" min="15" width="24"/>
    <col customWidth="1" max="16" min="16" width="30"/>
  </cols>
  <sheetData>
    <row r="1" spans="1:16">
      <c r="A1" s="1" t="s">
        <v>555</v>
      </c>
      <c r="B1" s="2" t="s">
        <v>556</v>
      </c>
      <c r="C1" s="2" t="s">
        <v>557</v>
      </c>
      <c r="D1" s="2" t="s">
        <v>558</v>
      </c>
      <c r="E1" s="2" t="s">
        <v>559</v>
      </c>
      <c r="F1" s="2" t="s">
        <v>559</v>
      </c>
      <c r="G1" s="2" t="s">
        <v>560</v>
      </c>
      <c r="H1" s="2" t="s">
        <v>561</v>
      </c>
      <c r="I1" s="2" t="s">
        <v>245</v>
      </c>
      <c r="J1" s="2" t="s">
        <v>562</v>
      </c>
      <c r="K1" s="2" t="s">
        <v>563</v>
      </c>
      <c r="M1" s="2" t="s">
        <v>564</v>
      </c>
      <c r="N1" s="2" t="s">
        <v>565</v>
      </c>
      <c r="O1" s="2" t="s">
        <v>566</v>
      </c>
      <c r="P1" s="2" t="s">
        <v>567</v>
      </c>
    </row>
    <row r="2" spans="1:16">
      <c r="A2" s="4" t="s">
        <v>568</v>
      </c>
      <c r="M2" s="9" t="n">
        <v>1.15</v>
      </c>
    </row>
    <row r="3" spans="1:16">
      <c r="A3" s="4" t="s">
        <v>569</v>
      </c>
      <c r="B3" s="4" t="s">
        <v>349</v>
      </c>
    </row>
    <row r="4" spans="1:16">
      <c r="A4" s="4" t="s">
        <v>570</v>
      </c>
    </row>
    <row r="5" spans="1:16">
      <c r="A5" s="4" t="s">
        <v>571</v>
      </c>
      <c r="N5" s="5" t="n">
        <v>1017405</v>
      </c>
    </row>
    <row r="6" spans="1:16">
      <c r="A6" s="4" t="s">
        <v>568</v>
      </c>
      <c r="O6" s="9" t="n">
        <v>1.43</v>
      </c>
    </row>
    <row r="7" spans="1:16">
      <c r="A7" s="4" t="s">
        <v>572</v>
      </c>
      <c r="C7" s="5" t="n">
        <v>14587</v>
      </c>
    </row>
    <row r="8" spans="1:16">
      <c r="A8" s="4" t="s">
        <v>573</v>
      </c>
      <c r="C8" s="5" t="n">
        <v>7216</v>
      </c>
    </row>
    <row r="9" spans="1:16">
      <c r="A9" s="4" t="s">
        <v>574</v>
      </c>
    </row>
    <row r="10" spans="1:16">
      <c r="A10" s="4" t="s">
        <v>571</v>
      </c>
      <c r="E10" s="5" t="n">
        <v>511186</v>
      </c>
      <c r="F10" s="5" t="n">
        <v>511186</v>
      </c>
    </row>
    <row r="11" spans="1:16">
      <c r="A11" s="4" t="s">
        <v>568</v>
      </c>
      <c r="E11" s="9" t="n">
        <v>1.43</v>
      </c>
      <c r="F11" s="9" t="n">
        <v>1.43</v>
      </c>
    </row>
    <row r="12" spans="1:16">
      <c r="A12" s="4" t="s">
        <v>575</v>
      </c>
    </row>
    <row r="13" spans="1:16">
      <c r="A13" s="4" t="s">
        <v>576</v>
      </c>
      <c r="H13" s="7" t="n">
        <v>2199000</v>
      </c>
    </row>
    <row r="14" spans="1:16">
      <c r="A14" s="4" t="s">
        <v>577</v>
      </c>
      <c r="H14" s="5" t="n">
        <v>9997</v>
      </c>
      <c r="J14" s="5" t="n">
        <v>9997</v>
      </c>
    </row>
    <row r="15" spans="1:16">
      <c r="A15" s="4" t="s">
        <v>578</v>
      </c>
      <c r="H15" s="7" t="n">
        <v>220</v>
      </c>
    </row>
    <row r="16" spans="1:16">
      <c r="A16" s="4" t="s">
        <v>579</v>
      </c>
      <c r="J16" s="7" t="n">
        <v>2000000</v>
      </c>
    </row>
    <row r="17" spans="1:16">
      <c r="A17" s="4" t="s">
        <v>580</v>
      </c>
      <c r="I17" s="7" t="n">
        <v>202000</v>
      </c>
    </row>
    <row r="18" spans="1:16">
      <c r="A18" s="4" t="s">
        <v>581</v>
      </c>
    </row>
    <row r="19" spans="1:16">
      <c r="A19" s="4" t="s">
        <v>577</v>
      </c>
      <c r="G19" s="8" t="n">
        <v>3424.65</v>
      </c>
      <c r="J19" s="8" t="n">
        <v>3424.65</v>
      </c>
    </row>
    <row r="20" spans="1:16">
      <c r="A20" s="4" t="s">
        <v>578</v>
      </c>
      <c r="G20" s="7" t="n">
        <v>146</v>
      </c>
    </row>
    <row r="21" spans="1:16">
      <c r="A21" s="4" t="s">
        <v>579</v>
      </c>
      <c r="G21" s="7" t="n">
        <v>457000</v>
      </c>
    </row>
    <row r="22" spans="1:16">
      <c r="A22" s="4" t="s">
        <v>580</v>
      </c>
      <c r="G22" s="5" t="n">
        <v>43000</v>
      </c>
    </row>
    <row r="23" spans="1:16">
      <c r="A23" s="4" t="s">
        <v>582</v>
      </c>
      <c r="G23" s="7" t="n">
        <v>500000</v>
      </c>
    </row>
    <row r="24" spans="1:16">
      <c r="A24" s="4" t="s">
        <v>583</v>
      </c>
    </row>
    <row r="25" spans="1:16">
      <c r="A25" s="4" t="s">
        <v>577</v>
      </c>
      <c r="E25" s="8" t="n">
        <v>5111.86</v>
      </c>
      <c r="F25" s="8" t="n">
        <v>5111.86</v>
      </c>
      <c r="J25" s="8" t="n">
        <v>5111.86</v>
      </c>
    </row>
    <row r="26" spans="1:16">
      <c r="A26" s="4" t="s">
        <v>584</v>
      </c>
      <c r="F26" s="7" t="n">
        <v>858000</v>
      </c>
    </row>
    <row r="27" spans="1:16">
      <c r="A27" s="4" t="s">
        <v>585</v>
      </c>
    </row>
    <row r="28" spans="1:16">
      <c r="A28" s="4" t="s">
        <v>586</v>
      </c>
      <c r="F28" s="5" t="n">
        <v>41000</v>
      </c>
    </row>
    <row r="29" spans="1:16">
      <c r="A29" s="4" t="s">
        <v>587</v>
      </c>
      <c r="E29" s="7" t="n">
        <v>238000</v>
      </c>
    </row>
    <row r="30" spans="1:16">
      <c r="A30" s="4" t="s">
        <v>588</v>
      </c>
    </row>
    <row r="31" spans="1:16">
      <c r="A31" s="4" t="s">
        <v>584</v>
      </c>
      <c r="F31" s="5" t="n">
        <v>817000</v>
      </c>
    </row>
    <row r="32" spans="1:16">
      <c r="A32" s="4" t="s">
        <v>589</v>
      </c>
    </row>
    <row r="33" spans="1:16">
      <c r="A33" s="4" t="s">
        <v>584</v>
      </c>
      <c r="F33" s="5" t="n">
        <v>498000</v>
      </c>
    </row>
    <row r="34" spans="1:16">
      <c r="A34" s="4" t="s">
        <v>590</v>
      </c>
      <c r="F34" s="7" t="n">
        <v>360000</v>
      </c>
    </row>
    <row r="35" spans="1:16">
      <c r="A35" s="4" t="s">
        <v>591</v>
      </c>
      <c r="E35" s="9" t="n">
        <v>0.97</v>
      </c>
      <c r="F35" s="9" t="n">
        <v>0.97</v>
      </c>
    </row>
    <row r="36" spans="1:16">
      <c r="A36" s="4" t="s">
        <v>67</v>
      </c>
    </row>
    <row r="37" spans="1:16">
      <c r="A37" s="4" t="s">
        <v>577</v>
      </c>
      <c r="J37" s="8" t="n">
        <v>18533.51</v>
      </c>
      <c r="K37" s="8" t="n">
        <v>18533.51</v>
      </c>
      <c r="L37" s="4" t="s">
        <v>33</v>
      </c>
    </row>
    <row r="38" spans="1:16">
      <c r="A38" s="4" t="s">
        <v>579</v>
      </c>
      <c r="J38" s="7" t="n">
        <v>2911000</v>
      </c>
      <c r="K38" s="7" t="n">
        <v>2911000</v>
      </c>
      <c r="L38" s="4" t="s">
        <v>592</v>
      </c>
    </row>
    <row r="39" spans="1:16">
      <c r="A39" s="4" t="s">
        <v>593</v>
      </c>
      <c r="J39" s="5" t="n">
        <v>100</v>
      </c>
    </row>
    <row r="40" spans="1:16">
      <c r="A40" s="4" t="s">
        <v>594</v>
      </c>
    </row>
    <row r="41" spans="1:16">
      <c r="A41" s="4" t="s">
        <v>571</v>
      </c>
      <c r="D41" s="5" t="n">
        <v>1002818</v>
      </c>
    </row>
    <row r="42" spans="1:16">
      <c r="A42" s="4" t="s">
        <v>568</v>
      </c>
      <c r="D42" s="9" t="n">
        <v>1.43</v>
      </c>
    </row>
    <row r="43" spans="1:16">
      <c r="A43" s="4" t="s">
        <v>586</v>
      </c>
      <c r="D43" s="7" t="n">
        <v>42000</v>
      </c>
    </row>
    <row r="44" spans="1:16">
      <c r="A44" s="4" t="s">
        <v>595</v>
      </c>
      <c r="D44" s="7" t="n">
        <v>1434000</v>
      </c>
    </row>
    <row r="45" spans="1:16">
      <c r="A45" s="4" t="s">
        <v>596</v>
      </c>
    </row>
    <row r="46" spans="1:16">
      <c r="A46" s="4" t="s">
        <v>571</v>
      </c>
      <c r="D46" s="5" t="n">
        <v>194437</v>
      </c>
      <c r="P46" s="5" t="n">
        <v>898634</v>
      </c>
    </row>
    <row r="47" spans="1:16">
      <c r="A47" s="4" t="s">
        <v>568</v>
      </c>
      <c r="D47" s="9" t="n">
        <v>1.76</v>
      </c>
      <c r="P47" s="9" t="n">
        <v>1.78</v>
      </c>
    </row>
    <row r="48" spans="1:16">
      <c r="A48" s="4" t="s">
        <v>597</v>
      </c>
      <c r="D48" s="5" t="n">
        <v>2</v>
      </c>
    </row>
    <row r="49" spans="1:16">
      <c r="A49" s="4" t="s">
        <v>598</v>
      </c>
      <c r="D49" s="7" t="n">
        <v>137000</v>
      </c>
    </row>
    <row r="50" spans="1:16">
      <c r="A50" s="4" t="s">
        <v>599</v>
      </c>
      <c r="D50" s="10" t="n">
        <v>0.125</v>
      </c>
    </row>
    <row r="51" spans="1:16">
      <c r="A51" s="4" t="s">
        <v>569</v>
      </c>
      <c r="D51" s="4" t="s">
        <v>349</v>
      </c>
    </row>
    <row r="52" spans="1:16">
      <c r="A52" s="4" t="s">
        <v>600</v>
      </c>
    </row>
    <row r="53" spans="1:16">
      <c r="A53" s="4" t="s">
        <v>601</v>
      </c>
      <c r="D53" s="5" t="n">
        <v>14587</v>
      </c>
    </row>
    <row r="54" spans="1:16"/>
    <row r="55" spans="1:16">
      <c r="A55" s="4" t="s">
        <v>33</v>
      </c>
      <c r="B55" s="4" t="s">
        <v>68</v>
      </c>
    </row>
    <row r="56" spans="1:16">
      <c r="A56" s="4" t="s">
        <v>592</v>
      </c>
      <c r="B56" s="4" t="s">
        <v>68</v>
      </c>
    </row>
  </sheetData>
  <mergeCells count="4">
    <mergeCell ref="K1:L1"/>
    <mergeCell ref="A54:P54"/>
    <mergeCell ref="B55:P55"/>
    <mergeCell ref="B56:P5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602</v>
      </c>
      <c r="B1" s="2" t="s">
        <v>2</v>
      </c>
      <c r="C1" s="2" t="s">
        <v>30</v>
      </c>
      <c r="D1" s="2" t="s">
        <v>33</v>
      </c>
      <c r="E1" s="2" t="s">
        <v>603</v>
      </c>
      <c r="F1" s="2" t="s">
        <v>604</v>
      </c>
      <c r="G1" s="2" t="s">
        <v>605</v>
      </c>
    </row>
    <row r="2" spans="1:7">
      <c r="A2" s="4" t="s">
        <v>606</v>
      </c>
      <c r="B2" s="5" t="n">
        <v>1000000</v>
      </c>
      <c r="C2" s="5" t="n">
        <v>1000000</v>
      </c>
    </row>
    <row r="3" spans="1:7">
      <c r="A3" s="4" t="s">
        <v>575</v>
      </c>
    </row>
    <row r="4" spans="1:7">
      <c r="A4" s="4" t="s">
        <v>606</v>
      </c>
      <c r="B4" s="5" t="n">
        <v>10000</v>
      </c>
    </row>
    <row r="5" spans="1:7">
      <c r="A5" s="4" t="s">
        <v>607</v>
      </c>
      <c r="B5" s="5" t="n">
        <v>9997</v>
      </c>
      <c r="G5" s="5" t="n">
        <v>9997</v>
      </c>
    </row>
    <row r="6" spans="1:7">
      <c r="A6" s="4" t="s">
        <v>608</v>
      </c>
      <c r="B6" s="5" t="n">
        <v>9997</v>
      </c>
    </row>
    <row r="7" spans="1:7">
      <c r="A7" s="4" t="s">
        <v>609</v>
      </c>
      <c r="B7" s="7" t="n">
        <v>2309</v>
      </c>
    </row>
    <row r="8" spans="1:7">
      <c r="A8" s="4" t="s">
        <v>581</v>
      </c>
    </row>
    <row r="9" spans="1:7">
      <c r="A9" s="4" t="s">
        <v>606</v>
      </c>
      <c r="B9" s="5" t="n">
        <v>3500</v>
      </c>
    </row>
    <row r="10" spans="1:7">
      <c r="A10" s="4" t="s">
        <v>607</v>
      </c>
      <c r="B10" s="8" t="n">
        <v>3424.65</v>
      </c>
      <c r="F10" s="8" t="n">
        <v>3424.65</v>
      </c>
    </row>
    <row r="11" spans="1:7">
      <c r="A11" s="4" t="s">
        <v>608</v>
      </c>
      <c r="B11" s="8" t="n">
        <v>3424.65</v>
      </c>
    </row>
    <row r="12" spans="1:7">
      <c r="A12" s="4" t="s">
        <v>609</v>
      </c>
      <c r="B12" s="7" t="n">
        <v>500</v>
      </c>
    </row>
    <row r="13" spans="1:7">
      <c r="A13" s="4" t="s">
        <v>583</v>
      </c>
    </row>
    <row r="14" spans="1:7">
      <c r="A14" s="4" t="s">
        <v>606</v>
      </c>
      <c r="B14" s="5" t="n">
        <v>6000</v>
      </c>
    </row>
    <row r="15" spans="1:7">
      <c r="A15" s="4" t="s">
        <v>607</v>
      </c>
      <c r="B15" s="8" t="n">
        <v>5111.86</v>
      </c>
      <c r="E15" s="8" t="n">
        <v>5111.86</v>
      </c>
    </row>
    <row r="16" spans="1:7">
      <c r="A16" s="4" t="s">
        <v>608</v>
      </c>
      <c r="B16" s="8" t="n">
        <v>5111.86</v>
      </c>
    </row>
    <row r="17" spans="1:7">
      <c r="A17" s="4" t="s">
        <v>609</v>
      </c>
      <c r="B17" s="7" t="n">
        <v>731</v>
      </c>
    </row>
    <row r="18" spans="1:7">
      <c r="A18" s="4" t="s">
        <v>67</v>
      </c>
    </row>
    <row r="19" spans="1:7">
      <c r="A19" s="4" t="s">
        <v>606</v>
      </c>
      <c r="B19" s="5" t="n">
        <v>19500</v>
      </c>
      <c r="C19" s="5" t="n">
        <v>19500</v>
      </c>
    </row>
    <row r="20" spans="1:7">
      <c r="A20" s="4" t="s">
        <v>607</v>
      </c>
      <c r="B20" s="8" t="n">
        <v>18533.51</v>
      </c>
      <c r="C20" s="8" t="n">
        <v>18533.51</v>
      </c>
    </row>
    <row r="21" spans="1:7">
      <c r="A21" s="4" t="s">
        <v>608</v>
      </c>
      <c r="B21" s="8" t="n">
        <v>18533.51</v>
      </c>
      <c r="C21" s="8" t="n">
        <v>18533.51</v>
      </c>
    </row>
    <row r="22" spans="1:7">
      <c r="A22" s="4" t="s">
        <v>609</v>
      </c>
      <c r="B22" s="7" t="n">
        <v>3540</v>
      </c>
      <c r="C22" s="7" t="n">
        <v>3540</v>
      </c>
    </row>
    <row r="23" spans="1:7"/>
    <row r="24" spans="1:7">
      <c r="A24" s="4" t="s">
        <v>33</v>
      </c>
      <c r="B24" s="4" t="s">
        <v>68</v>
      </c>
    </row>
  </sheetData>
  <mergeCells count="2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G23"/>
    <mergeCell ref="B24:G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24"/>
  </cols>
  <sheetData>
    <row r="1" spans="1:3">
      <c r="A1" s="1" t="s">
        <v>610</v>
      </c>
      <c r="B1" s="2" t="s">
        <v>611</v>
      </c>
      <c r="C1" s="2" t="s">
        <v>564</v>
      </c>
    </row>
    <row r="2" spans="1:3">
      <c r="A2" s="4" t="s">
        <v>612</v>
      </c>
      <c r="B2" s="5" t="n">
        <v>2787872</v>
      </c>
    </row>
    <row r="3" spans="1:3">
      <c r="A3" s="4" t="s">
        <v>613</v>
      </c>
      <c r="B3" s="5" t="n">
        <v>1</v>
      </c>
    </row>
    <row r="4" spans="1:3">
      <c r="A4" s="4" t="s">
        <v>614</v>
      </c>
      <c r="B4" s="8" t="n">
        <v>0.75</v>
      </c>
    </row>
    <row r="5" spans="1:3">
      <c r="A5" s="4" t="s">
        <v>615</v>
      </c>
      <c r="B5" s="5" t="n">
        <v>20</v>
      </c>
    </row>
    <row r="6" spans="1:3">
      <c r="A6" s="4" t="s">
        <v>616</v>
      </c>
      <c r="B6" s="11" t="n">
        <v>1.24375</v>
      </c>
    </row>
    <row r="7" spans="1:3">
      <c r="A7" s="4" t="s">
        <v>617</v>
      </c>
      <c r="B7" s="12" t="n">
        <v>3.5</v>
      </c>
    </row>
    <row r="8" spans="1:3">
      <c r="A8" s="4" t="s">
        <v>618</v>
      </c>
      <c r="B8" s="12" t="n">
        <v>3.1</v>
      </c>
    </row>
    <row r="9" spans="1:3">
      <c r="A9" s="4" t="s">
        <v>323</v>
      </c>
      <c r="C9" s="9" t="n">
        <v>1.15</v>
      </c>
    </row>
    <row r="10" spans="1:3">
      <c r="A10" s="4" t="s">
        <v>569</v>
      </c>
      <c r="B10" s="4" t="s">
        <v>349</v>
      </c>
    </row>
    <row r="11" spans="1:3">
      <c r="A11" s="4" t="s">
        <v>619</v>
      </c>
    </row>
    <row r="12" spans="1:3">
      <c r="A12" s="4" t="s">
        <v>323</v>
      </c>
      <c r="B12" s="9" t="n">
        <v>1.15</v>
      </c>
    </row>
    <row r="13" spans="1:3">
      <c r="A13" s="4" t="s">
        <v>571</v>
      </c>
      <c r="B13" s="5" t="n">
        <v>292727</v>
      </c>
    </row>
    <row r="14" spans="1:3">
      <c r="A14" s="4" t="s">
        <v>620</v>
      </c>
    </row>
    <row r="15" spans="1:3">
      <c r="A15" s="4" t="s">
        <v>616</v>
      </c>
      <c r="B15" s="9" t="n">
        <v>1.15</v>
      </c>
    </row>
    <row r="16" spans="1:3">
      <c r="A16" s="4" t="s">
        <v>450</v>
      </c>
    </row>
    <row r="17" spans="1:3">
      <c r="A17" s="4" t="s">
        <v>616</v>
      </c>
      <c r="B17" s="13" t="n">
        <v>0.09375</v>
      </c>
    </row>
    <row r="18" spans="1:3">
      <c r="A18" s="4" t="s">
        <v>621</v>
      </c>
      <c r="B18" s="10" t="n">
        <v>0.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7:02:26Z</dcterms:created>
  <dcterms:modified xmlns:dcterms="http://purl.org/dc/terms/" xmlns:xsi="http://www.w3.org/2001/XMLSchema-instance" xsi:type="dcterms:W3CDTF">2018-02-12T17:02:26Z</dcterms:modified>
</cp:coreProperties>
</file>